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Impact of COVID-19 on our R" sheetId="7" state="visible" r:id="rId7"/>
    <sheet xmlns:r="http://schemas.openxmlformats.org/officeDocument/2006/relationships" name="Income Per Share of Common Stoc" sheetId="8" state="visible" r:id="rId8"/>
    <sheet xmlns:r="http://schemas.openxmlformats.org/officeDocument/2006/relationships" name="Marketable Securities" sheetId="9" state="visible" r:id="rId9"/>
    <sheet xmlns:r="http://schemas.openxmlformats.org/officeDocument/2006/relationships" name="Financial Instruments and Credi" sheetId="10" state="visible" r:id="rId10"/>
    <sheet xmlns:r="http://schemas.openxmlformats.org/officeDocument/2006/relationships" name="Long-Term Debt - Mortgages" sheetId="11" state="visible" r:id="rId11"/>
    <sheet xmlns:r="http://schemas.openxmlformats.org/officeDocument/2006/relationships" name="Note Payable" sheetId="12" state="visible" r:id="rId12"/>
    <sheet xmlns:r="http://schemas.openxmlformats.org/officeDocument/2006/relationships" name="Operating Leases" sheetId="13" state="visible" r:id="rId13"/>
    <sheet xmlns:r="http://schemas.openxmlformats.org/officeDocument/2006/relationships" name="Employees' Retirement Plan" sheetId="14" state="visible" r:id="rId14"/>
    <sheet xmlns:r="http://schemas.openxmlformats.org/officeDocument/2006/relationships" name="Cash Flow Information" sheetId="15" state="visible" r:id="rId15"/>
    <sheet xmlns:r="http://schemas.openxmlformats.org/officeDocument/2006/relationships" name="Capitalization" sheetId="16" state="visible" r:id="rId16"/>
    <sheet xmlns:r="http://schemas.openxmlformats.org/officeDocument/2006/relationships" name="Related Party Transactions" sheetId="17" state="visible" r:id="rId17"/>
    <sheet xmlns:r="http://schemas.openxmlformats.org/officeDocument/2006/relationships" name="Contingencies" sheetId="18" state="visible" r:id="rId18"/>
    <sheet xmlns:r="http://schemas.openxmlformats.org/officeDocument/2006/relationships" name="Subsequent Event" sheetId="19" state="visible" r:id="rId19"/>
    <sheet xmlns:r="http://schemas.openxmlformats.org/officeDocument/2006/relationships" name="The Impact of COVID-19 on our_2" sheetId="20" state="visible" r:id="rId20"/>
    <sheet xmlns:r="http://schemas.openxmlformats.org/officeDocument/2006/relationships" name="The Impact of COVID-19 on our_3" sheetId="21" state="visible" r:id="rId21"/>
    <sheet xmlns:r="http://schemas.openxmlformats.org/officeDocument/2006/relationships" name="Marketable Securities (Tables)" sheetId="22" state="visible" r:id="rId22"/>
    <sheet xmlns:r="http://schemas.openxmlformats.org/officeDocument/2006/relationships" name="Long-Term Debt - Mortgages (Tab" sheetId="23" state="visible" r:id="rId23"/>
    <sheet xmlns:r="http://schemas.openxmlformats.org/officeDocument/2006/relationships" name="Operating Leases (Tables)" sheetId="24" state="visible" r:id="rId24"/>
    <sheet xmlns:r="http://schemas.openxmlformats.org/officeDocument/2006/relationships" name="Cash Flow Information (Tables)" sheetId="25" state="visible" r:id="rId25"/>
    <sheet xmlns:r="http://schemas.openxmlformats.org/officeDocument/2006/relationships" name="Related Party Transactions (Tab" sheetId="26" state="visible" r:id="rId26"/>
    <sheet xmlns:r="http://schemas.openxmlformats.org/officeDocument/2006/relationships" name="The Impact of COVID-19 on our_4" sheetId="27" state="visible" r:id="rId27"/>
    <sheet xmlns:r="http://schemas.openxmlformats.org/officeDocument/2006/relationships" name="The Impact of COVID-19 on our_5" sheetId="28" state="visible" r:id="rId28"/>
    <sheet xmlns:r="http://schemas.openxmlformats.org/officeDocument/2006/relationships" name="The Impact of COVID-19 on our_6" sheetId="29" state="visible" r:id="rId29"/>
    <sheet xmlns:r="http://schemas.openxmlformats.org/officeDocument/2006/relationships" name="Income Per Share of Common St_2" sheetId="30" state="visible" r:id="rId30"/>
    <sheet xmlns:r="http://schemas.openxmlformats.org/officeDocument/2006/relationships" name="Marketable Securities (Schedule" sheetId="31" state="visible" r:id="rId31"/>
    <sheet xmlns:r="http://schemas.openxmlformats.org/officeDocument/2006/relationships" name="Marketable Securities (Schedu_2" sheetId="32" state="visible" r:id="rId32"/>
    <sheet xmlns:r="http://schemas.openxmlformats.org/officeDocument/2006/relationships" name="Marketable Securities (Schedu_3" sheetId="33" state="visible" r:id="rId33"/>
    <sheet xmlns:r="http://schemas.openxmlformats.org/officeDocument/2006/relationships" name="Financial Instruments and Cre_2" sheetId="34" state="visible" r:id="rId34"/>
    <sheet xmlns:r="http://schemas.openxmlformats.org/officeDocument/2006/relationships" name="Long-Term Debt - Mortgages (Nar" sheetId="35" state="visible" r:id="rId35"/>
    <sheet xmlns:r="http://schemas.openxmlformats.org/officeDocument/2006/relationships" name="Long-Term Debt - Mortgages (Sch" sheetId="36" state="visible" r:id="rId36"/>
    <sheet xmlns:r="http://schemas.openxmlformats.org/officeDocument/2006/relationships" name="Note Payable (Details)" sheetId="37" state="visible" r:id="rId37"/>
    <sheet xmlns:r="http://schemas.openxmlformats.org/officeDocument/2006/relationships" name="Operating Leases (Narrative) (D" sheetId="38" state="visible" r:id="rId38"/>
    <sheet xmlns:r="http://schemas.openxmlformats.org/officeDocument/2006/relationships" name="Operating Leases (Schedule of R" sheetId="39" state="visible" r:id="rId39"/>
    <sheet xmlns:r="http://schemas.openxmlformats.org/officeDocument/2006/relationships" name="Operating Leases (Schedule of F" sheetId="40" state="visible" r:id="rId40"/>
    <sheet xmlns:r="http://schemas.openxmlformats.org/officeDocument/2006/relationships" name="Operating Leases (Schedule of E" sheetId="41" state="visible" r:id="rId41"/>
    <sheet xmlns:r="http://schemas.openxmlformats.org/officeDocument/2006/relationships" name="Operating Leases (Schedule of_2" sheetId="42" state="visible" r:id="rId42"/>
    <sheet xmlns:r="http://schemas.openxmlformats.org/officeDocument/2006/relationships" name="Operating Leases (Schedule of A" sheetId="43" state="visible" r:id="rId43"/>
    <sheet xmlns:r="http://schemas.openxmlformats.org/officeDocument/2006/relationships" name="Operating Leases (Schedule of U" sheetId="44" state="visible" r:id="rId44"/>
    <sheet xmlns:r="http://schemas.openxmlformats.org/officeDocument/2006/relationships" name="Employees' Retirement Plan (Det" sheetId="45" state="visible" r:id="rId45"/>
    <sheet xmlns:r="http://schemas.openxmlformats.org/officeDocument/2006/relationships" name="Cash Flow Information (Schedule" sheetId="46" state="visible" r:id="rId46"/>
    <sheet xmlns:r="http://schemas.openxmlformats.org/officeDocument/2006/relationships" name="Cash Flow Information (Schedu_2" sheetId="47" state="visible" r:id="rId47"/>
    <sheet xmlns:r="http://schemas.openxmlformats.org/officeDocument/2006/relationships" name="Capitalization (Details)" sheetId="48" state="visible" r:id="rId48"/>
    <sheet xmlns:r="http://schemas.openxmlformats.org/officeDocument/2006/relationships" name="Related Party Transactions (Sch" sheetId="49" state="visible" r:id="rId49"/>
    <sheet xmlns:r="http://schemas.openxmlformats.org/officeDocument/2006/relationships" name="Related Party Transactions (S_2" sheetId="50" state="visible" r:id="rId50"/>
    <sheet xmlns:r="http://schemas.openxmlformats.org/officeDocument/2006/relationships" name="Subsequent Event (Details)"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Apr. 30, 2021</t>
        </is>
      </c>
      <c r="C2" s="2" t="inlineStr">
        <is>
          <t>Jun. 10, 2021</t>
        </is>
      </c>
    </row>
    <row r="3">
      <c r="A3" s="3" t="inlineStr">
        <is>
          <t>Document And Entity Information [Abstract]</t>
        </is>
      </c>
    </row>
    <row r="4">
      <c r="A4" s="4" t="inlineStr">
        <is>
          <t>Entity Registrant Name</t>
        </is>
      </c>
      <c r="B4" s="4" t="inlineStr">
        <is>
          <t>MAYS J W INC</t>
        </is>
      </c>
    </row>
    <row r="5">
      <c r="A5" s="4" t="inlineStr">
        <is>
          <t>Entity Central Index Key</t>
        </is>
      </c>
      <c r="B5" s="4" t="inlineStr">
        <is>
          <t>0000054187</t>
        </is>
      </c>
    </row>
    <row r="6">
      <c r="A6" s="4" t="inlineStr">
        <is>
          <t>Document Type</t>
        </is>
      </c>
      <c r="B6" s="4" t="inlineStr">
        <is>
          <t>10-Q</t>
        </is>
      </c>
    </row>
    <row r="7">
      <c r="A7" s="4" t="inlineStr">
        <is>
          <t>Document Period End Date</t>
        </is>
      </c>
      <c r="B7" s="4" t="inlineStr">
        <is>
          <t>Apr. 30,
		2021</t>
        </is>
      </c>
    </row>
    <row r="8">
      <c r="A8" s="4" t="inlineStr">
        <is>
          <t>Document Fiscal Period Focus</t>
        </is>
      </c>
      <c r="B8" s="4" t="inlineStr">
        <is>
          <t>Q3</t>
        </is>
      </c>
    </row>
    <row r="9">
      <c r="A9" s="4" t="inlineStr">
        <is>
          <t>Amendment Flag</t>
        </is>
      </c>
      <c r="B9" s="4" t="inlineStr">
        <is>
          <t>false</t>
        </is>
      </c>
    </row>
    <row r="10">
      <c r="A10" s="4" t="inlineStr">
        <is>
          <t>Current Fiscal Year End Date</t>
        </is>
      </c>
      <c r="B10" s="4" t="inlineStr">
        <is>
          <t>--07-31</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Document Fiscal Year Focus</t>
        </is>
      </c>
      <c r="B14" s="4" t="inlineStr">
        <is>
          <t>2021</t>
        </is>
      </c>
    </row>
    <row r="15">
      <c r="A15" s="4" t="inlineStr">
        <is>
          <t>Entity Common Stock, Shares Outstanding</t>
        </is>
      </c>
      <c r="C15" s="5" t="n">
        <v>2015780</v>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Incorporation State Country Code</t>
        </is>
      </c>
      <c r="B19" s="4" t="inlineStr">
        <is>
          <t>NY</t>
        </is>
      </c>
    </row>
    <row r="20">
      <c r="A20" s="4" t="inlineStr">
        <is>
          <t>Entity File Number</t>
        </is>
      </c>
      <c r="B20" s="4" t="inlineStr">
        <is>
          <t>11-10590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Credit Risk Concentrations</t>
        </is>
      </c>
      <c r="B1" s="2" t="inlineStr">
        <is>
          <t>9 Months Ended</t>
        </is>
      </c>
    </row>
    <row r="2">
      <c r="B2" s="2" t="inlineStr">
        <is>
          <t>Apr. 30, 2021</t>
        </is>
      </c>
    </row>
    <row r="3">
      <c r="A3" s="3" t="inlineStr">
        <is>
          <t>Fair Value Disclosures [Abstract]</t>
        </is>
      </c>
    </row>
    <row r="4">
      <c r="A4" s="4" t="inlineStr">
        <is>
          <t>Financial Instruments and Credit Risk Concentrations</t>
        </is>
      </c>
      <c r="B4" s="4" t="inlineStr">
        <is>
          <t>4. Financial Instruments and Credit Risk Concentrations:
Financial instruments that are potentially subject to concentrations of credit risk consist principally of marketable securities, restricted cash, cash and cash equivalents, and receivables. Marketable securities, restricted cash, cash, and cash equivalents are placed with multiple financial institutions and instruments to minimize risk. No assurance can be made that such financial institutions and instruments will minimize all such risk. As of April 30, 2021 and July 31, 2020, respectively, four tenants accounted for approximately 55% of receivables. During the nine months ended April 30, 2021, two tenants accounted for 30% of total rental revenue. During the nine months ended April 30, 2020, three tenants accounted for 43% of total rental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 Mortgages</t>
        </is>
      </c>
      <c r="B1" s="2" t="inlineStr">
        <is>
          <t>9 Months Ended</t>
        </is>
      </c>
    </row>
    <row r="2">
      <c r="B2" s="2" t="inlineStr">
        <is>
          <t>Apr. 30, 2021</t>
        </is>
      </c>
    </row>
    <row r="3">
      <c r="A3" s="3" t="inlineStr">
        <is>
          <t>Debt Disclosure [Abstract]</t>
        </is>
      </c>
    </row>
    <row r="4">
      <c r="A4" s="4" t="inlineStr">
        <is>
          <t>Long-Term Debt - Mortgages</t>
        </is>
      </c>
      <c r="B4" s="4" t="inlineStr">
        <is>
          <t>5. Long-Term Debt – Mortgages:
Current
Annual Final
Interest Payment April 30, July 31,
Rate Date 2021 2020
(1) Bond St. building, Brooklyn, NY 4.375 % 12/1/2024 $ 4,074,909 $ 4,829,832
(2) Fishkill building 3.980 % 4/1/2025 3,866,416 3,967,100
Deferred financing costs (140,383 ) (168,967 )
Net $ 7,800,942 $ 8,627,965
(1) In November 2019, the Company refinanced the remaining balance of a $6,000,000, 3.54% interest rate loan with another bank for $5,255,920 plus an additional $144,080 for a total of $5,400,000. The interest rate on the new loan is fixed at 4.375%. The loan is self-liquidating over a period of five years and secured by the Nine Bond Street building in Brooklyn, New York. (2) In March 2020, the Company obtained a loan with a bank in the amount of $4,000,000 to finance renovations and brokerage commissions relating to space leased to a community college at the Fishkill, New York building. The loan is secured by the Fishkill, New York building; amortized over a 20-year period with an interest rate of 3.98% and is due in fiv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Apr. 30, 2021</t>
        </is>
      </c>
    </row>
    <row r="3">
      <c r="A3" s="3" t="inlineStr">
        <is>
          <t>Debt Disclosure [Abstract]</t>
        </is>
      </c>
    </row>
    <row r="4">
      <c r="A4" s="4" t="inlineStr">
        <is>
          <t>Note Payable</t>
        </is>
      </c>
      <c r="B4" s="4" t="inlineStr">
        <is>
          <t>6. Note Payable:
In April 2020, the Company obtained a $722,726 loan, with an interest rate of .98% per annum, issued by a bank through the Small Business Administration’s (“SBA”) Paycheck Protection Program (“PPP”) under Division A. Title I of the Coronavirus Aid, Relief, and Economic Security Act (“CARES Act”). PPP provides forgiveness of loan proceeds used for qualified and documented payroll costs, mortgage interest payments, rent payments and utilities, if less than 40% of such proceeds are used for non-payroll costs. PPP loan payments are deferred until the SBA remits the Company’s loan forgiveness to the lender. The Company applied for 100% loan forgiveness as soon as lender application forms became available in January 2021. On May 26, 2021, the SBA authorized full forgiveness of the Company’s PPP loan in the amount of $722,726, plus accrued interest. Such proceeds will be recorded as a full reduction of the note payable and extinguishment of debt income in the three months and year ending Jul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Apr. 30, 2021</t>
        </is>
      </c>
    </row>
    <row r="3">
      <c r="A3" s="3" t="inlineStr">
        <is>
          <t>Leases [Abstract]</t>
        </is>
      </c>
    </row>
    <row r="4">
      <c r="A4" s="4" t="inlineStr">
        <is>
          <t>Operating Leases</t>
        </is>
      </c>
      <c r="B4" s="4" t="inlineStr">
        <is>
          <t>7.
Operating Leases:
Lessor The Company leases office and retail space to tenants under operating leases in commercial buildings. The rental terms range from approximately 5 to 49 years. The leases provide for the payment of fixed base rent payable monthly in advance as well as reimbursements of real estate taxes and common area costs. The Company has elected to account for lease revenues and the reimbursements of common area costs as a single component included as rental income in our consolidated statements of operations. The following table disaggregates the Company's revenues by lease and non-lease components:
Three Months Ended Nine Months Ended
April 30 April 30
2021 2020 2021 2020
Base rent - fixed $ 4,643,772 $ 4,481,258 $ 13,705,903 $ 13,353,287
Reimbursements of common area costs 245,744 291,889 552,439 605,324
Non-lease components (real estate taxes) 272,372 355,427 785,407 1,064,938
Rental income $ 5,161,888 $ 5,128,574 $ 15,043,749 $ 15,203,549
Future minimum non-cancelable rental income for leases with initial or remaining terms of one year or more is as follows:
As of April 30, 2021
Company
Owned Leased
Fiscal Year Property Property Total
For the remainder of 2021 $ 2,750,394 $ 1,386,663 $ 4,137,057
2022 10,191,291 4,007,557 14,198,848
2023 9,455,108 3,242,206 12,697,314
2024 7,644,014 2,958,590 10,602,604
2025 7,275,719 2,573,187 9,848,906
2026 5,258,798 1,944,738 7,203,536
After 2026 33,713,336 7,804,738 41,518,074
Total $ 76,288,660 $ 23,917,679 $ 100,206,339
Lessee The Company’s real estate operations include leased properties under long-term, non-cancelable operating lease agreements. The leases expire at various dates through 2073, including options to extend or terminate the lease when it is reasonably certain the Company will exercise that option. Certain leases provide for increases in future minimum annual rental payments as defined in the lease agreements. Effective April 1, 2020, four of the Company’s property leases were extended. The effect of these lease extensions on the measurement of operating lease right-of-use assets, liabilities and rent expense follows:
Operating Lease Operating Monthly Rent
Right-of-Use-Asset Lease Liability Expense
Upon initial adoption, August 1, 2019 $ 27,104,937 $ 16,728,284 $ 235,350
After various lease extensions through April 30, 2020 $ 37,698,819 $ 29,326,365 $ 277,570 Operating lease costs for leased real property was exceeded by sublease rental income from the Company’s real estate operations as follows:
Three Months Ended Nine Months Ended
April 30 April 30
2021 2020 2021 2020
Sublease income $ 1,900,150 $ 1,880,508 $ 5,368,431 $ 5,402,369
Operating lease cost (832,713 ) (798,132 ) (2,498,133 ) (2,308,189 )
Excess of sublease income over lease cost $ 1,067,437 $ 1,082,376 $ 2,870,298 $ 3,094,180
As of April 30, 2021, our operating leases had a weighted average remaining lease term of 17.54 years and a weighted average discount rate of 2.88%.
Three Months Ended Nine Months Ended
April 30 April 30
Other information: 2021 2020 2021 2020
Operating cash flows from operating leases $ 507,182 $ 436,405 $ 1,496,795 $ 1,387,214
The following is a maturity analysis of the annual undiscounted cash flows of the operating lease liabilities as of April 30, 2021:
April 30, 2022 $ 2,112,289
April 30, 2023 2,128,723
April 30, 2024 2,145,753
April 30, 2025 2,163,030
April 30, 2026 2,201,559
Thereafter 25,893,882
Total undiscounted cash flows 36,645,236
Less: present value discount (8,478,361 )
Total Lease Liabilities $ 28,166,8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s' Retirement Plan</t>
        </is>
      </c>
      <c r="B1" s="2" t="inlineStr">
        <is>
          <t>9 Months Ended</t>
        </is>
      </c>
    </row>
    <row r="2">
      <c r="B2" s="2" t="inlineStr">
        <is>
          <t>Apr. 30, 2021</t>
        </is>
      </c>
    </row>
    <row r="3">
      <c r="A3" s="3" t="inlineStr">
        <is>
          <t>Retirement Benefits [Abstract]</t>
        </is>
      </c>
    </row>
    <row r="4">
      <c r="A4" s="4" t="inlineStr">
        <is>
          <t>Employees' Retirement Plan</t>
        </is>
      </c>
      <c r="B4" s="4" t="inlineStr">
        <is>
          <t>8.
Employees' Retirement Plan: The Company sponsors a noncontributory Money Purchase Plan covering substantially all its non-union employees. Operations were charged $109,760 and $329,743 as contributions to the Plan for the three and nine months ended April 30, 2021, respectively, and $67,312 and $314,897 as contributions to the plan for the three and nine months ended April 30, 2020, respectively. Multi-employer plan: The Company contributes to a union sponsored multi-employer pension plan covering its union employees. The Company contributions to the pension plan were $17,925 and $48,498 for the three and nine months ended April 30, 2021, respectively, and $14,360 and $46,180 for the three and nine months ended April 30, 2020, respectively. Contributions and costs are determined in accordance with the provisions of negotiated labor contracts or terms of the plans. The Company also contributes to union sponsored health benefit plans. Contingent Liability for Pension Plan: Information as to the Company’s portion of accumulated plan benefits and plan assets is not reported separately by the pension plan. Under the Employee Retirement Income Security Act, upon withdrawal from a multi-employer benefit plan, an employer is required to continue to pay its proportionate share of the plan’s unfunded vested benefits, if any. Any liability under this provision cannot be determined: however, the Company has not made a decision to withdraw from the plan. Information for contributing employer’s participation in the multi-employer plan:
Legal name of Plan: United Food and Commercial
Workers Local 888 Pension Fund
Employer identification number: 13-6367793
Plan number: 001
Date of most recent Form 5500: December 31, 2019
Certified zone status: Critical and declining status
Status determination date: January 1, 2019
Plan used extended amortization provisions in status
calculation: Yes
Minimum required contribution: Yes
Employer contributing greater than 5% of Plan
contributions for year ended December 31, 2019: Yes
Rehabilitation plan implemented: Yes
Employer subject to surcharge: Yes
Contract expiration date: November 30, 2022
For the plan years 2019-2022, under the pension fund’s rehabilitation plan, the Company agreed to pay a minimum contribution rate equal to 9.1% of the prior year total contribution rate. The Company has 29 employees and has a contract, expiring November 30, 2022, with a union covering rates of pay, hours of employment and other conditions of employment for approximately 21% of its employees. The Company considers that its labor relations with its employees and union are go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9 Months Ended</t>
        </is>
      </c>
    </row>
    <row r="2">
      <c r="B2" s="2" t="inlineStr">
        <is>
          <t>Apr. 30, 2021</t>
        </is>
      </c>
    </row>
    <row r="3">
      <c r="A3" s="3" t="inlineStr">
        <is>
          <t>Supplemental Cash Flow Elements [Abstract]</t>
        </is>
      </c>
    </row>
    <row r="4">
      <c r="A4" s="4" t="inlineStr">
        <is>
          <t>Cash Flow Information</t>
        </is>
      </c>
      <c r="B4" s="4" t="inlineStr">
        <is>
          <t>9.
Cash Flow Information:
For purposes of reporting cash flows, the Company considers cash equivalents to consist of short-term highly liquid investments with maturities of three months or less, which are readily convertible into cash. The following is a reconciliation of the Company’s cash and cash equivalents and restricted cash to the total presented on the consolidated statement of cash flows:
April 30
2021 2020
Cash and cash equivalents $ 2,315,885 $ 6,126,989
Restricted cash, tenant security deposits 763,094 793,539
Restricted cash, escrow 71,674 321,603
Restricted cash, other 27,140 27,840
$ 3,177,793 $ 7,269,971 Amounts in restricted cash primarily consist of cash held in bank accounts for tenant security deposits, amounts set aside in accordance with certain loan agreements, and security deposits with landlords and utility companies.
Supplemental disclosure: Nine Months Ended
April 30
2021 2020
Cash Flow Information
Interest paid, net of capitalized interest of $42,846 (2021) and $101,064 (2020) $ 252,453 $ 68,781
Income taxes (refunded) (23,040 ) (23,041 )
Non-cash information
Recognition of operating lease right-of-use assets $ 39,464,411
Recognition of operating lease liabilities 30,222,981
Mortgage refinance 5,255,9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ization</t>
        </is>
      </c>
      <c r="B1" s="2" t="inlineStr">
        <is>
          <t>9 Months Ended</t>
        </is>
      </c>
    </row>
    <row r="2">
      <c r="B2" s="2" t="inlineStr">
        <is>
          <t>Apr. 30, 2021</t>
        </is>
      </c>
    </row>
    <row r="3">
      <c r="A3" s="3" t="inlineStr">
        <is>
          <t>Stockholders' Equity Note [Abstract]</t>
        </is>
      </c>
    </row>
    <row r="4">
      <c r="A4" s="4" t="inlineStr">
        <is>
          <t>Capitalization</t>
        </is>
      </c>
      <c r="B4" s="4" t="inlineStr">
        <is>
          <t>10. Capitalization:
The Company is capitalized entirely through common stock with identical voting rights and rights to liquidation. Treasury stock is recorded at cost and consists of 162,517 shares at April 30, 2021 and at July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1</t>
        </is>
      </c>
    </row>
    <row r="3">
      <c r="A3" s="3" t="inlineStr">
        <is>
          <t>Related Party Transactions [Abstract]</t>
        </is>
      </c>
    </row>
    <row r="4">
      <c r="A4" s="4" t="inlineStr">
        <is>
          <t>Related Party Transactions</t>
        </is>
      </c>
      <c r="B4" s="4" t="inlineStr">
        <is>
          <t>11. Related Party Transactions:
The Company has two operating leases with Weinstein Enterprises, Inc. (“Landlord”), an affiliated company, principally owned by the Chairman of the Board of Directors of both the Company and Landlord. One lease is for building, improvements, and land (“Premises”) located at Jamaica Avenue at 169th Street, Jamaica, New York. Another lease is for Premises located at 504-506 Fulton Street, Brooklyn, New York. Rent payments and expense relating to these two operating leases with Landlord follow:
Rent Payments Rent Payments Rent Expense Rent Expense
Three Months Ended Nine Months Ended Three Months Ended Nine Months Ended
April 30 April 30 April 30 April 30
Property 2021 2020 2021 2020 2021 2020 2021 2020
Jamaica Avenue
at 169 th
$ 156,250 $ 156,250 $ 468,750 $ 468,750 $ 379,359 $ 395,585 $ 1,138,078 $ 1,202,982
504-506 Fulton
90,564 90,564 271,692 271,692 87,609 87,609 262,828 262,828
Total $ 246,814 $ 246,814 $ 740,442 $ 740,442 $ 466,968 $ 483,194 $ 1,400,906 $ 1,465,810 The following summarizes assets and liabilities related to these two operating leases:
Right-Of-Use
Assets Liabilities
April 30 July 31 April 30 July 31
Property 2021 2020 2021 2020 Expiration Date
Jamaica Avenue at 169 th $ 13,190,809 $ 14,230,659 $ 5,084,505 $ 5,455,029 May 31, 2030
504-506 Fulton Street 2,890,056 3,063,268 3,008,181 3,190,253 April 30, 2031
Total $ 16,080,865 $ 17,293,927 $ 8,092,686 $ 8,645,282 Upon termination of the Jamaica, New York lease in 2030, all premises included in operating lease right-of-use assets plus leasehold improvements will be turned over to the Landlo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Apr. 30, 2021</t>
        </is>
      </c>
    </row>
    <row r="3">
      <c r="A3" s="3" t="inlineStr">
        <is>
          <t>Commitments and Contingencies Disclosure [Abstract]</t>
        </is>
      </c>
    </row>
    <row r="4">
      <c r="A4" s="4" t="inlineStr">
        <is>
          <t>Contingencies</t>
        </is>
      </c>
      <c r="B4" s="4" t="inlineStr">
        <is>
          <t>12. Contingencies:
There are various lawsuits and claims pending against the Company. It is the opinion of management that the resolution of these matters will not have a material adverse effect on the Company’s Consolidated Financial Statements. If the Company sells, transfers, disposes of, or demolishes 25 Elm Place, Brooklyn, New York, then the Company may be liable to create a condominium unit for the loading dock. The necessity of creating the condominium unit and the cost of such condominium unit has not been determined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Apr. 30, 2021</t>
        </is>
      </c>
    </row>
    <row r="3">
      <c r="A3" s="3" t="inlineStr">
        <is>
          <t>Subsequent Events [Abstract]</t>
        </is>
      </c>
    </row>
    <row r="4">
      <c r="A4" s="4" t="inlineStr">
        <is>
          <t>Subsequent Event</t>
        </is>
      </c>
      <c r="B4" s="4" t="inlineStr">
        <is>
          <t>13. Subsequent Event:
On May 26, 2021, the Small Business Administration (“SBA”) authorized full forgiveness of the Company’s Paycheck Protection Program (“PPP”) loan in the amount of $722,726, plus accrued interest. Such proceeds will be recorded as a full reduction of the note payable and extinguishment of debt income in the three months and year ending July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Apr. 30, 2021</t>
        </is>
      </c>
      <c r="C1" s="2" t="inlineStr">
        <is>
          <t>Jul. 31, 2020</t>
        </is>
      </c>
    </row>
    <row r="2">
      <c r="A2" s="3" t="inlineStr">
        <is>
          <t>Property and Equipment-at cost:</t>
        </is>
      </c>
    </row>
    <row r="3">
      <c r="A3" s="4" t="inlineStr">
        <is>
          <t>Land</t>
        </is>
      </c>
      <c r="B3" s="6" t="n">
        <v>6067805</v>
      </c>
      <c r="C3" s="6" t="n">
        <v>6067805</v>
      </c>
    </row>
    <row r="4">
      <c r="A4" s="3" t="inlineStr">
        <is>
          <t>Buildings held for leasing:</t>
        </is>
      </c>
    </row>
    <row r="5">
      <c r="A5" s="4" t="inlineStr">
        <is>
          <t>Buildings, improvements, and fixtures</t>
        </is>
      </c>
      <c r="B5" s="5" t="n">
        <v>74503351</v>
      </c>
      <c r="C5" s="5" t="n">
        <v>73271398</v>
      </c>
    </row>
    <row r="6">
      <c r="A6" s="4" t="inlineStr">
        <is>
          <t>Construction in progress</t>
        </is>
      </c>
      <c r="B6" s="5" t="n">
        <v>1816218</v>
      </c>
      <c r="C6" s="5" t="n">
        <v>1266723</v>
      </c>
    </row>
    <row r="7">
      <c r="A7" s="4" t="inlineStr">
        <is>
          <t>Property, Plant and Equipment, Gross</t>
        </is>
      </c>
      <c r="B7" s="5" t="n">
        <v>76319569</v>
      </c>
      <c r="C7" s="5" t="n">
        <v>74538121</v>
      </c>
    </row>
    <row r="8">
      <c r="A8" s="4" t="inlineStr">
        <is>
          <t>Accumulated depreciation</t>
        </is>
      </c>
      <c r="B8" s="5" t="n">
        <v>-34343257</v>
      </c>
      <c r="C8" s="5" t="n">
        <v>-33007989</v>
      </c>
    </row>
    <row r="9">
      <c r="A9" s="4" t="inlineStr">
        <is>
          <t>Buildings - net</t>
        </is>
      </c>
      <c r="B9" s="5" t="n">
        <v>41976312</v>
      </c>
      <c r="C9" s="5" t="n">
        <v>41530132</v>
      </c>
    </row>
    <row r="10">
      <c r="A10" s="4" t="inlineStr">
        <is>
          <t>Property and equipment-net</t>
        </is>
      </c>
      <c r="B10" s="5" t="n">
        <v>48044117</v>
      </c>
      <c r="C10" s="5" t="n">
        <v>47597937</v>
      </c>
    </row>
    <row r="11">
      <c r="A11" s="4" t="inlineStr">
        <is>
          <t>Cash and cash equivalents</t>
        </is>
      </c>
      <c r="B11" s="5" t="n">
        <v>2315885</v>
      </c>
      <c r="C11" s="5" t="n">
        <v>3260135</v>
      </c>
    </row>
    <row r="12">
      <c r="A12" s="4" t="inlineStr">
        <is>
          <t>Restricted cash</t>
        </is>
      </c>
      <c r="B12" s="5" t="n">
        <v>861908</v>
      </c>
      <c r="C12" s="5" t="n">
        <v>1143666</v>
      </c>
    </row>
    <row r="13">
      <c r="A13" s="4" t="inlineStr">
        <is>
          <t>Receivables, net</t>
        </is>
      </c>
      <c r="B13" s="5" t="n">
        <v>2378600</v>
      </c>
      <c r="C13" s="5" t="n">
        <v>2219946</v>
      </c>
    </row>
    <row r="14">
      <c r="A14" s="4" t="inlineStr">
        <is>
          <t>Marketable securities</t>
        </is>
      </c>
      <c r="B14" s="5" t="n">
        <v>4191308</v>
      </c>
      <c r="C14" s="5" t="n">
        <v>3744905</v>
      </c>
    </row>
    <row r="15">
      <c r="A15" s="4" t="inlineStr">
        <is>
          <t>Prepaids and other assets</t>
        </is>
      </c>
      <c r="B15" s="5" t="n">
        <v>1247212</v>
      </c>
      <c r="C15" s="5" t="n">
        <v>2389582</v>
      </c>
    </row>
    <row r="16">
      <c r="A16" s="4" t="inlineStr">
        <is>
          <t>Deferred charges, net</t>
        </is>
      </c>
      <c r="B16" s="5" t="n">
        <v>3834010</v>
      </c>
      <c r="C16" s="5" t="n">
        <v>2986648</v>
      </c>
    </row>
    <row r="17">
      <c r="A17" s="4" t="inlineStr">
        <is>
          <t>Operating lease right-of-use assets</t>
        </is>
      </c>
      <c r="B17" s="5" t="n">
        <v>35197610</v>
      </c>
      <c r="C17" s="5" t="n">
        <v>37077038</v>
      </c>
    </row>
    <row r="18">
      <c r="A18" s="4" t="inlineStr">
        <is>
          <t>TOTAL ASSETS</t>
        </is>
      </c>
      <c r="B18" s="5" t="n">
        <v>98070650</v>
      </c>
      <c r="C18" s="5" t="n">
        <v>100419857</v>
      </c>
    </row>
    <row r="19">
      <c r="A19" s="3" t="inlineStr">
        <is>
          <t>Liabilities:</t>
        </is>
      </c>
    </row>
    <row r="20">
      <c r="A20" s="4" t="inlineStr">
        <is>
          <t>Mortgages payable, net</t>
        </is>
      </c>
      <c r="B20" s="5" t="n">
        <v>7800942</v>
      </c>
      <c r="C20" s="5" t="n">
        <v>8627965</v>
      </c>
    </row>
    <row r="21">
      <c r="A21" s="4" t="inlineStr">
        <is>
          <t>Note payable</t>
        </is>
      </c>
      <c r="B21" s="5" t="n">
        <v>722726</v>
      </c>
      <c r="C21" s="5" t="n">
        <v>722726</v>
      </c>
    </row>
    <row r="22">
      <c r="A22" s="4" t="inlineStr">
        <is>
          <t>Accounts payable and accrued expenses</t>
        </is>
      </c>
      <c r="B22" s="5" t="n">
        <v>2857457</v>
      </c>
      <c r="C22" s="5" t="n">
        <v>2771540</v>
      </c>
    </row>
    <row r="23">
      <c r="A23" s="4" t="inlineStr">
        <is>
          <t>Security deposits payable</t>
        </is>
      </c>
      <c r="B23" s="5" t="n">
        <v>814094</v>
      </c>
      <c r="C23" s="5" t="n">
        <v>809652</v>
      </c>
    </row>
    <row r="24">
      <c r="A24" s="4" t="inlineStr">
        <is>
          <t>Operating lease liabilities</t>
        </is>
      </c>
      <c r="B24" s="5" t="n">
        <v>28166875</v>
      </c>
      <c r="C24" s="5" t="n">
        <v>29044966</v>
      </c>
    </row>
    <row r="25">
      <c r="A25" s="4" t="inlineStr">
        <is>
          <t>Deferred income taxes</t>
        </is>
      </c>
      <c r="B25" s="5" t="n">
        <v>4518000</v>
      </c>
      <c r="C25" s="5" t="n">
        <v>4741000</v>
      </c>
    </row>
    <row r="26">
      <c r="A26" s="4" t="inlineStr">
        <is>
          <t>Total liabilities</t>
        </is>
      </c>
      <c r="B26" s="5" t="n">
        <v>44880094</v>
      </c>
      <c r="C26" s="5" t="n">
        <v>46717849</v>
      </c>
    </row>
    <row r="27">
      <c r="A27" s="3" t="inlineStr">
        <is>
          <t>Shareholders' Equity:</t>
        </is>
      </c>
    </row>
    <row r="28">
      <c r="A28" s="4" t="inlineStr">
        <is>
          <t>Common stock, par value $1 each share (shares-5,000,000 authorized; 2,178,297 issued)</t>
        </is>
      </c>
      <c r="B28" s="5" t="n">
        <v>2178297</v>
      </c>
      <c r="C28" s="5" t="n">
        <v>2178297</v>
      </c>
    </row>
    <row r="29">
      <c r="A29" s="4" t="inlineStr">
        <is>
          <t>Additional paid in capital</t>
        </is>
      </c>
      <c r="B29" s="5" t="n">
        <v>3346245</v>
      </c>
      <c r="C29" s="5" t="n">
        <v>3346245</v>
      </c>
    </row>
    <row r="30">
      <c r="A30" s="4" t="inlineStr">
        <is>
          <t>Retained earnings</t>
        </is>
      </c>
      <c r="B30" s="5" t="n">
        <v>48953866</v>
      </c>
      <c r="C30" s="5" t="n">
        <v>49465318</v>
      </c>
    </row>
    <row r="31">
      <c r="A31" s="4" t="inlineStr">
        <is>
          <t>Stockholders' Equity before Treasury Stock</t>
        </is>
      </c>
      <c r="B31" s="5" t="n">
        <v>54478408</v>
      </c>
      <c r="C31" s="5" t="n">
        <v>54989860</v>
      </c>
    </row>
    <row r="32">
      <c r="A32" s="4" t="inlineStr">
        <is>
          <t>Common stock held in treasury, at cost - 162,517 shares at April 30, 2021 and July 31, 2020</t>
        </is>
      </c>
      <c r="B32" s="5" t="n">
        <v>-1287852</v>
      </c>
      <c r="C32" s="5" t="n">
        <v>-1287852</v>
      </c>
    </row>
    <row r="33">
      <c r="A33" s="4" t="inlineStr">
        <is>
          <t>Total shareholders' equity</t>
        </is>
      </c>
      <c r="B33" s="5" t="n">
        <v>53190556</v>
      </c>
      <c r="C33" s="5" t="n">
        <v>53702008</v>
      </c>
    </row>
    <row r="34">
      <c r="A34" s="4" t="inlineStr">
        <is>
          <t>TOTAL LIABILITIES AND SHAREHOLDERS' EQUITY</t>
        </is>
      </c>
      <c r="B34" s="6" t="n">
        <v>98070650</v>
      </c>
      <c r="C34" s="6" t="n">
        <v>100419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The Impact of COVID-19 on our Results and Operations (Policies)</t>
        </is>
      </c>
      <c r="B1" s="2" t="inlineStr">
        <is>
          <t>9 Months Ended</t>
        </is>
      </c>
    </row>
    <row r="2">
      <c r="B2" s="2" t="inlineStr">
        <is>
          <t>Apr. 30, 2021</t>
        </is>
      </c>
    </row>
    <row r="3">
      <c r="A3" s="3" t="inlineStr">
        <is>
          <t>Organization, Consolidation and Presentation of Financial Statements [Abstract]</t>
        </is>
      </c>
    </row>
    <row r="4">
      <c r="A4" s="4" t="inlineStr">
        <is>
          <t>The Impact of COVID-19 on our Results and Operations</t>
        </is>
      </c>
      <c r="B4" s="4" t="inlineStr">
        <is>
          <t>The Impact of COVID-19 on our Results and Operations:
In late 2019, an outbreak of COVID-19 emerged and by March 11, 2020 was declared a global pandemic by The World Health Organization. Throughout the United States and locally, governments and municipalities instituted measures to control the spread of COVID-19, including quarantines, shelter-in-place orders, school closings, travel restrictions and the closure of non-essential businesses. By the end of March 2020, the economic impacts became significant for the remainder of the year ended July 31, 2020. Beginning in March 2020 and continuing through April 2021, we experienced an increase in late payments due to the impact of COVID-19 and the related reductions in economic activity from government mandated business disruptions and shelter -in-place orders. The effects of COVID-19 on our tenants have been reflected in our allowance for credit losses for accounts receivable. We also continue to experience volatility in the valuation of our equity investments through April 30, 2021. Looking ahead, the full impact of COVID-19 on our business is unknown and highly unpredictable. Our past results may not be indicative of our future performance and historical trends in revenues, income from operations, net income, earnings per share, cash provided by operating activities, among others, may differ materially. For example, to the extent the pandemic continues to disrupt economic activity nationally and in New York, NY, like other businesses, it could adversely affect our business operations and financial results through prolonged decreases in revenue, credit deterioration of our tenants, depressed economic activity, or declines in capital markets. In addition, many of our expenses are less variable in nature and may not correlate to changes in revenues. The extent of the impact will depend on a number of factors, including the duration and severity of the pandemic; distribution of vaccines; and the macroeconomic impact of government measures to contain the spread of the virus and related government stimulus measures.</t>
        </is>
      </c>
    </row>
    <row r="5">
      <c r="A5" s="4" t="inlineStr">
        <is>
          <t>Basis of Presentation</t>
        </is>
      </c>
      <c r="B5" s="4" t="inlineStr">
        <is>
          <t>Basis of Presentation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incremental borrowing rates and recognition of renewal options for operating lease right-of-use assets and liabilities, and the reported amounts of revenues and expenses during the reporting period. The estimates that we make include allowance for doubtful accounts, depreciation, income tax assets and liabilities, fair value of marketable securities and revenue recognition.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 The interim financial statements are prepared pursuant to the instructions for reporting on Form 10-Q and Article 8 of Regulations S-X of the SEC Rules and Regulations. The July 31, 2020 consolidated balance sheet was derived from audited financial statements but does not include all disclosures required by GAAP. The interim financial statements and notes thereto should be read in conjunction with the financial statements and notes included in the Company's latest Form 10-KA Annual Report for the fiscal year ended July 31, 2020. In the opinion of management, the interim financial statements reflect all adjustments of a normal recurring nature necessary for a fair statement of the results for interim periods. The results of operations for the current period are not necessarily indicative of the results for the entire fiscal year ending July 31, 2021 or any other period. As of April 30, 2021, the impact of COVID-19 continues to evolve. As a result, many of our estimates and assumptions required increased judgment and carry a higher degree of variability and volatility. As additional information becomes available, our estimates may change materially in future periods.</t>
        </is>
      </c>
    </row>
    <row r="6">
      <c r="A6" s="4" t="inlineStr">
        <is>
          <t>Restricted Cash</t>
        </is>
      </c>
      <c r="B6" s="4" t="inlineStr">
        <is>
          <t>Restricted Cash Restricted cash primarily consists of cash held in bank accounts for tenant security deposits and other amounts required under certain loan agreements.</t>
        </is>
      </c>
    </row>
    <row r="7">
      <c r="A7" s="4" t="inlineStr">
        <is>
          <t>Accounts Receivable</t>
        </is>
      </c>
      <c r="B7" s="4" t="inlineStr">
        <is>
          <t>Accounts Receivable Generally, rent is due from tenants at the beginning of the month in accordance with terms of each lease. Based upon its periodic assessment of the quality of the receivables, management uses its historical knowledge of the tenants and industry experience to determine whether a reserve or write-off is required. The Company uses specific identification to write-off receivables to bad debt expense in the period when issues of collectibility become known. Collectibility issues include late rent payments, circumstances when a tenant indicates their intention to vacate the property without paying, or when tenant litigation or bankruptcy proceedings are not expected to result in full payment. Management also assesses collectibility by reviewing accounts receivable on an aggregate basis where similar characteristics exist. In determining the amount of the allowance for credit losses, the Company considers past due status and a tenant’s payment history. We also consider current market conditions and reasonable and supportable forecasts of future economic conditions. Our assessment as of April 30, 2021 considered business and market disruptions caused by COVID-19. The continued volatility in market conditions and evolving shifts in credit trends are difficult to predict causing variability and volatility that may have a material impact on our allowance for uncollectible accounts receivables in future periods. As of April 30, 2021 and July 31, 2020, and primarily because of the effects of COVID-19, the Company recorded an allowance for uncollectible receivables in the amount of $291,000 and $82,000, respectively, as an offset to receivables. Activity in the allowance for uncollectible receivables for each period follows:
Allowance for
Uncollectible
Accounts Receivable Bad Debt Expense
Period Ended Three Months Ended Nine Months Ended
April 30 July 31 April 30 April 30
2021 2020 2021 2020 2021 2020
Beginning balance $ 82,000 $ – $ – $ – $ – $ –
Charge-offs 227,000 423,232 138,000 556,000 227,000 596,292
Recoveries (18,000 ) (91,840 ) – – (18,000 ) –
Rent Abatements reclassified to reduce rental income – (249,392 ) – – – –
Ending Balance $ 291,000 $ 82,000 $ 138,000 $ 556,000 $ 209,000 $ 596,292</t>
        </is>
      </c>
    </row>
    <row r="8">
      <c r="A8" s="4" t="inlineStr">
        <is>
          <t>Property and Equipment</t>
        </is>
      </c>
      <c r="B8" s="4" t="inlineStr">
        <is>
          <t>Property and Equipment Property and equipment are stated at cost. Depreciation is calculated using the straight-line method and the declining-balance method. Amortization of improvements to leased property is calculated over the life of the lease. Lives used to determine depreciation and amortization are generally as follows:
Buildings and improvements 18-40 years
Improvements to leased property 3-10 years
Fixtures and equipment 7-12 years
Other 3-5 years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 Company renovations at its Fishkill, New York building aggregated $963,754 and $4,392,626 for the nine months ended April 30, 2021 and 2020, respectively, primarily related to tenant improvements for space leased to a community college, new elevators, lobbies, and a façade. Company renovations at its Jowein building in Brooklyn, New York aggregated $576,454 and $221,442 for the nine months ended April 30, 2021 and 2020, respectively, primarily related to roof work, new tenant improvements and an elevator upgrade. Stairwell and sidewalk upgrades at the Company's Jamaica, New York building aggregated $241,240 for the nine months ended April 30, 2021. Elevator upgrade work and new tenant improvements for the nine months ended April 30, 2020 at the Company's Jamaica building were $443,881. Elevator upgrades aggregated $289,699 for the nine months ended April 30, 2020 at the Company's 9 Bond Street building in Brooklyn, New York. The Company reviews long-lived assets for impairment whenever circumstances and situations change such that there is an indication that the carrying amounts may not be recovered. At April 30, 2021 and July 31, 2020, there were no impairments of its property and equipment.</t>
        </is>
      </c>
    </row>
    <row r="9">
      <c r="A9" s="4" t="inlineStr">
        <is>
          <t>Deferred Charges</t>
        </is>
      </c>
      <c r="B9" s="4" t="inlineStr">
        <is>
          <t>Deferred Charges Deferred charges consist principally of costs incurred in connection with the leasing of property to tenants. Such costs are amortized over the related lease periods, ranging from 4 to 21 years, using the straight-line method. If a lease is terminated early, such costs are expensed.</t>
        </is>
      </c>
    </row>
    <row r="10">
      <c r="A10" s="4" t="inlineStr">
        <is>
          <t>Leases - Lessor Revenue Recognition</t>
        </is>
      </c>
      <c r="B10" s="4" t="inlineStr">
        <is>
          <t>Leases - Lessor Revenue Recognition Property held for leasing in the Company’s real estate rental operations is disclosed in the consolidated balance sheets. Rent is recognized from tenants under executed leases no later than on an established date or on an earlier date if the tenant should commence conducting business. Unbilled receivables are included in accounts receivable and represent the excess of scheduled rental income recognized on a straight-line basis over rental income as it becomes receivable according to the provisions of the lease. The effect of lease modifications that result in rent relief or other credits to tenants, including any retroactive effects relating to prior periods, is recognized in the period when the lease modification is signed. At the time of the lease modification, we assess the realizability of any accrued but unpaid rent and amounts that had been recognized as revenue in prior periods. As lessor, we have elected to combine the lease components (base rent), non-lease components (reimbursements of common area maintenance expenses) and reimbursements of real estate taxes and account for the components as a single lease component in accordance with ASC 842. If the amounts are not determined to be realizable, the accrued but unpaid rent is written off. Accounts receivable are recognized in accordance with lease agreements at its net realizable value. Rental payments received in advance are deferred until earned.</t>
        </is>
      </c>
    </row>
    <row r="11">
      <c r="A11" s="4" t="inlineStr">
        <is>
          <t>Leases - Lessee</t>
        </is>
      </c>
      <c r="B11" s="4" t="inlineStr">
        <is>
          <t>Leases - Lessee The Company determines if an arrangement is a lease at inception. With the adoption of ASC 842, operating leases are included in operating lease right-of-use assets, and operating lease liabilities on the Company’s balance sheet. Operating lease right-of-use assets represent the Company’s right to use an underlying asset for the lease term and lease liabilities represent the Company’s obligation to make payments arising from the lease. Operating lease right-of-use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e Company will exercise that option. Lease expense for lease payments is recognized on a straight-line basis over the lease term.</t>
        </is>
      </c>
    </row>
    <row r="12">
      <c r="A12" s="4" t="inlineStr">
        <is>
          <t>Taxes</t>
        </is>
      </c>
      <c r="B12" s="4" t="inlineStr">
        <is>
          <t>Taxes The computation of the annual expected effective tax rate at each interim period requires certain estimates and assumptions including, but not limited to, the expected operating income for the year and future periods, projections of the proportion of income (or loss), and permanent and temporary differences. The accounting estimates used to compute the provision for income taxes may change as new events occur, more experience is acquired, or as additional information is obtained. The evolving facts and circumstances surrounding COVID-19 could result in the application of different provisions of tax laws and cause our estimated annual effective tax rate to change significantly through the remainder of the year. To the extent the estimated annual effective tax rate changes during a quarter, the effect of the change on prior quarters is included in tax expense for the current quarter. The Company had a federal net operating loss carryforward approximating $8,409,803 as of July 31, 2020 available to offset future taxable income. As of July 31, 2020, the Company had unused state and city net operating loss carryforwards of approximately $10,463,612 for state and $8,428,574 for city, available to offset future state and city taxable income. The net operating loss carryforwards will begin to expire, if not used, in 2035. New York State and New York City taxes are calculated using the higher of taxes based on income or the respective capital-based franchise taxes. Beginning with the Company’s tax year ended July 31, 2016, changes in the law required the state capital-based tax will be phased out over a 7-year period. New York City taxes will be based on capital for the foreseeable future. Capital-based franchise taxes are recorded to administrative and general expense. State tax amounts in excess of the capital-based franchise taxes are recorded to income tax expenses. Due to both the application of the capital-based tax and due to the possible absence of city taxable income, the Company does not record city deferred taxes.</t>
        </is>
      </c>
    </row>
    <row r="13">
      <c r="A13" s="4" t="inlineStr">
        <is>
          <t>Reclassification</t>
        </is>
      </c>
      <c r="B13" s="4" t="inlineStr">
        <is>
          <t>Reclassification: The consolidated financial statements for prior years reflect certain reclassifications to conform with classifications adopted in the nine months ended April 30, 2021. These reclassifications have no effect on net income or loss as previously reported. As of July 31, 2020, the Company changed its balance sheet presentation from classified to unclassified to more generally conform with norms in the real estate industry. Many of the prior year reclassifications relate to this change in presentation.</t>
        </is>
      </c>
    </row>
    <row r="14">
      <c r="A14" s="4" t="inlineStr">
        <is>
          <t>Recently adopted accounting standards</t>
        </is>
      </c>
      <c r="B14" s="4" t="inlineStr">
        <is>
          <t>Recently adopted accounting standards: In February 2016, the Financial Accounting Standards Board (“FASB”) issued ASU 2016-02, “Leases.” Accounting Standards Update (“ASU”) 2016-02 is intended to increase transparency and comparability among organizations in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Lessees and lessors are required to disclose qualitative and quantitative information about leasing arrangements to enable a user of the financial statements to assess the amount, timing and uncertainty of cash flows arising from leases. In July 2018, the FASB issued ASU No. 2018-10, “Codification Improvements to Topic 842”, which provides amendments and clarification to ASU 2016-12 based on the FASB’s interaction with stakeholders. In July 2018, the FASB issued ASU No. 2018-11 “Leases (Topic 842): Targeted Improvements”, which amends Leases (Topic 842) to (i) add an optional transition method that would permit entities to apply the new requirements by recognizing a cumulative-effect adjustment to the opening balance of retained earnings in the year of adoption, and (ii) provide a practical expedient for lessors regarding the separation of the lease and non-lease components of a contract. In December 2018, the FASB issued ASU No. 2018-20, “Leases (Topic 842) Narrow-Scope Improvement for Lessors,” which clarifies how to apply the leases standard when accounting for sales taxes and other similar taxes collected from lessees, certain lessor costs, and recognition of variable payments for contracts with lease and non-lease components. In March 2019, the FASB issued ASU 2019-01, “Leases (Topic 842) Codification Improvements”, which provides amendments for issues brought to the Board’s attention through its interactions with stakeholders. The issues identified are as follows: (1) Determining the fair value of the underlying asset by lessors that are not manufacturers or dealers, (2) Presentation on the statement of cash flows-sales-type and direct financing leases, and (3) Transition disclosures related to Topic 250, Accounting Changes and Error Corrections. These standards are effective for fiscal years beginning after December 15, 2018, including interim periods within those fiscal years. The new standards were adopted by the Company for the fiscal year beginning August 1, 2019. Upon adoption of Topic 842, the Company elected the following practical expedients:
1. The Company applied the optional transition method of recognizing a cumulative-effect adjustment to the opening balance of retained earnings in the initial period of adoption. Upon adoption on August 1, 2019, the Company did not have an adjustment to opening retained earnings.
2. As lessee and lessor, the Company has elected not to reassess lease classifications and all leases will continue to be classified as operating leases under the new standard. As a result of the adoption of the new lease accounting guidance, the Company recognized on August 1, 2019:
● Operating lease right-of-use assets of $27.1 million.
● Operating lease liabilities of approximately $17.9 million, based on the net present value of remaining minimum rental payments, discounted using the Company’s incremental borrowing rate of 3.88%.
● The initial recording of operating lease right-of-use assets of $27.1 million includes adjustments of approximately $10.2 million primarily relating to building and improvements, net of accumulated depreciation, required pursuant to a ground lease with an affiliate, principally owned by a director of the Company (“landlord”). Upon lease termination in 2030, the building and all improvements will be turned over to the landlord as property owner.
● The initial operating lease liability of $17.9 million includes an adjustment of remaining accrued rent of approximately $.95 million.
● The Company’s lessor accounting remains similar under Topic 842 but updated to align with certain changes to the lessee model and the new revenue recognition standard (ASU 2014-09). Upon adoption of the lease standards on August 1, 2019, changes in accounting for the Company’s lease revenue as lessor were not significant. In April 2020, the FASB issued a Staff Q&amp;A on accounting for leases during the COVID-19 pandemic, focused on the application of lease guidance in ASC Topic 842, Leases (“ASC 842”). The Q&amp;A states that it would be acceptable to make a policy election regarding rent concessions resulting from COVID-19, which would not require entities to account for these rent concessions as lease modifications under certain conditions. Entities making the election will continue to recognize rental revenue on a straight-line basis for qualifying concessions. Rent abatements would be recognized as reductions to revenue during the period in which they were granted. Rent deferrals would result in an increase to accounts receivable during the deferral period with no impact on rental revenue recognition. The Company elected this policy for the year ended July 31, 2020. Rent abatements and deferrals resulting from COVID-19 aggregated $433,517 and $459,429, respectively, for the year ended July 31, 2020. Rent abatements during the three and nine months ended April 30, 2021 were $3,200 and $12,628, respectively. Deferrals of $155,000 and $190,000 resulted from COVID-19 during the three and nine months ended April 30,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The Impact of COVID-19 on our Results and Operations (Tables)</t>
        </is>
      </c>
      <c r="B1" s="2" t="inlineStr">
        <is>
          <t>9 Months Ended</t>
        </is>
      </c>
    </row>
    <row r="2">
      <c r="B2" s="2" t="inlineStr">
        <is>
          <t>Apr. 30, 2021</t>
        </is>
      </c>
    </row>
    <row r="3">
      <c r="A3" s="3" t="inlineStr">
        <is>
          <t>Accounting Policies [Abstract]</t>
        </is>
      </c>
    </row>
    <row r="4">
      <c r="A4" s="4" t="inlineStr">
        <is>
          <t>Schedule of Allowance for Uncollectible Receivables</t>
        </is>
      </c>
      <c r="B4" s="4" t="inlineStr">
        <is>
          <t>Activity in the allowance for uncollectible receivables for each period follows:
Allowance for
Uncollectible
Accounts Receivable Bad Debt Expense
Period Ended Three Months Ended Nine Months Ended
April 30 July 31 April 30 April 30
2021 2020 2021 2020 2021 2020
Beginning balance $ 82,000 $ – $ – $ – $ – $ –
Charge-offs 227,000 423,232 138,000 556,000 227,000 596,292
Recoveries (18,000 ) (91,840 ) – – (18,000 ) –
Rent Abatements reclassified to reduce rental income – (249,392 ) – – – –
Ending Balance $ 291,000 $ 82,000 $ 138,000 $ 556,000 $ 209,000 $ 596,292</t>
        </is>
      </c>
    </row>
    <row r="5">
      <c r="A5" s="4" t="inlineStr">
        <is>
          <t>Schedule of property and equipment depreciation and amortization period</t>
        </is>
      </c>
      <c r="B5" s="4" t="inlineStr">
        <is>
          <t>Property and equipment are stated at cost. Depreciation is calculated using the straight-line method and the declining-balance method. Amortization of improvements to leased property is calculated over the life of the lease. Lives used to determine depreciation and amortization are generally as follows:
Buildings and improvements 18-40 years
Improvements to leased property 3-10 years
Fixtures and equipment 7-12 years
Other 3-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9 Months Ended</t>
        </is>
      </c>
    </row>
    <row r="2">
      <c r="B2" s="2" t="inlineStr">
        <is>
          <t>Apr. 30, 2021</t>
        </is>
      </c>
    </row>
    <row r="3">
      <c r="A3" s="3" t="inlineStr">
        <is>
          <t>Investments, Debt and Equity Securities [Abstract]</t>
        </is>
      </c>
    </row>
    <row r="4">
      <c r="A4" s="4" t="inlineStr">
        <is>
          <t>Schedule of financial assets measured at fair value on recurring basis</t>
        </is>
      </c>
      <c r="B4" s="4" t="inlineStr">
        <is>
          <t>Fair value measurements at reporting date
Total Total
April 30, July 31,
Description 2021 Level 1 Level 2 Level 3 2020 Level 1 Level 2 Level 3
Assets:
Marketable securities $ 4,191,308 $ 4,191,308 $ – $ – $ 3,744,905 $ 3,744,905 $ – $ –</t>
        </is>
      </c>
    </row>
    <row r="5">
      <c r="A5" s="4" t="inlineStr">
        <is>
          <t>Schedule of classified marketable securities</t>
        </is>
      </c>
      <c r="B5" s="4" t="inlineStr">
        <is>
          <t>As of April 30, 2021 and July 31, 2020, the Company's marketable securities were classified as follows:
April 30, 2021 July 31, 2020
Gross Gross Gross Gross
Unrealized Unrealized Fair Unrealized Unrealized Fair
Cost Gains Losses Value Cost Gains Losses Value
Noncurrent:
Mutual funds $ 1,458,664 $ 557,034 $ 10,399 $ 2,005,299 $ 1,077,493 $ 297,064 $ – $ 1,374,557
Equity securities 1,341,757 844,252 – 2,186,009 1,553,275 823,010 5,937 2,370,348
$ 2,800,421 $ 1,401,286 $ 10,399 $ 4,191,308 $ 2,630,768 $ 1,120,074 $ 5,937 $ 3,744,905</t>
        </is>
      </c>
    </row>
    <row r="6">
      <c r="A6" s="4" t="inlineStr">
        <is>
          <t>Schedule of investment income</t>
        </is>
      </c>
      <c r="B6" s="4" t="inlineStr">
        <is>
          <t>Investment income consists of the following:
Three Months Ended Nine Months Ended
April 30 April 30
2021 2020 2021 2020
Interest income $ 271 $ 1,270 $ 565 $ 14,320
Dividend income 7,689 11,838 90,380 92,725
Gain (loss) on sale of marketable securities – (18,435 ) 83,176 28,546
Total $ 7,960 $ (5,327 ) $ 174,121 $ 135,5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 Mortgages (Tables)</t>
        </is>
      </c>
      <c r="B1" s="2" t="inlineStr">
        <is>
          <t>9 Months Ended</t>
        </is>
      </c>
    </row>
    <row r="2">
      <c r="B2" s="2" t="inlineStr">
        <is>
          <t>Apr. 30, 2021</t>
        </is>
      </c>
    </row>
    <row r="3">
      <c r="A3" s="3" t="inlineStr">
        <is>
          <t>Debt Disclosure [Abstract]</t>
        </is>
      </c>
    </row>
    <row r="4">
      <c r="A4" s="4" t="inlineStr">
        <is>
          <t>Schedule of long-term debt</t>
        </is>
      </c>
      <c r="B4" s="4" t="inlineStr">
        <is>
          <t xml:space="preserve"> Current
Annual Final
Interest Payment April 30, July 31,
Rate Date 2021 2020
(1) Bond St. building, Brooklyn, NY 4.375 % 12/1/2024 $ 4,074,909 $ 4,829,832
(2) Fishkill building 3.980 % 4/1/2025 3,866,416 3,967,100
Deferred financing costs (140,383 ) (168,967 )
Net $ 7,800,942 $ 8,627,965
(1) In November 2019, the Company refinanced the remaining balance of a $6,000,000, 3.54% interest rate loan with another bank for $5,255,920 plus an additional $144,080 for a total of $5,400,000. The interest rate on the new loan is fixed at 4.375%. The loan is self-liquidating over a period of five years and secured by the Nine Bond Street building in Brooklyn, New York. (2) In March 2020, the Company obtained a loan with a bank in the amount of $4,000,000 to finance renovations and brokerage commissions relating to space leased to a community college at the Fishkill, New York building. The loan is secured by the Fishkill, New York building; amortized over a 20-year period with an interest rate of 3.98% and is due in five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9 Months Ended</t>
        </is>
      </c>
    </row>
    <row r="2">
      <c r="B2" s="2" t="inlineStr">
        <is>
          <t>Apr. 30, 2021</t>
        </is>
      </c>
    </row>
    <row r="3">
      <c r="A3" s="3" t="inlineStr">
        <is>
          <t>Leases [Abstract]</t>
        </is>
      </c>
    </row>
    <row r="4">
      <c r="A4" s="4" t="inlineStr">
        <is>
          <t>Schedule of Revenues by Lease and non-lease components</t>
        </is>
      </c>
      <c r="B4" s="4" t="inlineStr">
        <is>
          <t>The following table disaggregates the Company's revenues by lease and non-lease components:
Three Months Ended Nine Months Ended
April 30 April 30
2021 2020 2021 2020
Base rent - fixed $ 4,643,772 $ 4,481,258 $ 13,705,903 $ 13,353,287
Reimbursements of common area costs 245,744 291,889 552,439 605,324
Non-lease components (real estate taxes) 272,372 355,427 785,407 1,064,938
Rental income $ 5,161,888 $ 5,128,574 $ 15,043,749 $ 15,203,549</t>
        </is>
      </c>
    </row>
    <row r="5">
      <c r="A5" s="4" t="inlineStr">
        <is>
          <t>Schedule of Future Minimum Non-Cancelable Rental Income</t>
        </is>
      </c>
      <c r="B5" s="4" t="inlineStr">
        <is>
          <t>Future minimum non-cancelable rental income for leases with initial or remaining terms of one year or more is as follows:
As of April 30, 2021
Company
Owned Leased
Fiscal Year Property Property Total
For the remainder of 2021 $ 2,750,394 $ 1,386,663 $ 4,137,057
2022 10,191,291 4,007,557 14,198,848
2023 9,455,108 3,242,206 12,697,314
2024 7,644,014 2,958,590 10,602,604
2025 7,275,719 2,573,187 9,848,906
2026 5,258,798 1,944,738 7,203,536
After 2026 33,713,336 7,804,738 41,518,074
Total $ 76,288,660 $ 23,917,679 $ 100,206,339</t>
        </is>
      </c>
    </row>
    <row r="6">
      <c r="A6" s="4" t="inlineStr">
        <is>
          <t>Schedule of Effect on Operating Lease Right-of-Use Assets, Liabilities and Rent Expense</t>
        </is>
      </c>
      <c r="B6" s="4" t="inlineStr">
        <is>
          <t>The effect of these lease extensions on the measurement of operating lease right-of-use assets, liabilities and rent expense follows:
Operating Lease Operating Monthly Rent
Right-of-Use-Asset Lease Liability Expense
Upon initial adoption, August 1, 2019 $ 27,104,937 $ 16,728,284 $ 235,350
After various lease extensions through April 30, 2020 $ 37,698,819 $ 29,326,365 $ 277,570</t>
        </is>
      </c>
    </row>
    <row r="7">
      <c r="A7" s="4" t="inlineStr">
        <is>
          <t>Schedule of rental expense</t>
        </is>
      </c>
      <c r="B7" s="4" t="inlineStr">
        <is>
          <t>Operating lease costs for leased real property was exceeded by sublease rental income from the Company’s real estate operations as follows:
Three Months Ended Nine Months Ended
April 30 April 30
2021 2020 2021 2020
Sublease income $ 1,900,150 $ 1,880,508 $ 5,368,431 $ 5,402,369
Operating lease cost (832,713 ) (798,132 ) (2,498,133 ) (2,308,189 )
Excess of sublease income over lease cost $ 1,067,437 $ 1,082,376 $ 2,870,298 $ 3,094,180</t>
        </is>
      </c>
    </row>
    <row r="8">
      <c r="A8" s="4" t="inlineStr">
        <is>
          <t>Schedule of annual undiscounted cash flows of the operating lease liabilities</t>
        </is>
      </c>
      <c r="B8" s="4" t="inlineStr">
        <is>
          <t>Three Months Ended Nine Months Ended
April 30 April 30
Other information: 2021 2020 2021 2020
Operating cash flows from operating leases $ 507,182 $ 436,405 $ 1,496,795 $ 1,387,214
The following is a maturity analysis of the annual undiscounted cash flows of the operating lease liabilities as of April 30, 2021:
April 30, 2022 $ 2,112,289
April 30, 2023 2,128,723
April 30, 2024 2,145,753
April 30, 2025 2,163,030
April 30, 2026 2,201,559
Thereafter 25,893,882
Total undiscounted cash flows 36,645,236
Less: present value discount (8,478,361 )
Total Lease Liabilities $ 28,166,8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sh Flow Information (Tables)</t>
        </is>
      </c>
      <c r="B1" s="2" t="inlineStr">
        <is>
          <t>9 Months Ended</t>
        </is>
      </c>
    </row>
    <row r="2">
      <c r="B2" s="2" t="inlineStr">
        <is>
          <t>Apr. 30, 2021</t>
        </is>
      </c>
    </row>
    <row r="3">
      <c r="A3" s="3" t="inlineStr">
        <is>
          <t>Supplemental Cash Flow Elements [Abstract]</t>
        </is>
      </c>
    </row>
    <row r="4">
      <c r="A4" s="4" t="inlineStr">
        <is>
          <t>Schedule of cash and cash equivalents and restricted cash</t>
        </is>
      </c>
      <c r="B4" s="4" t="inlineStr">
        <is>
          <t>The following is a reconciliation of the Company’s cash and cash equivalents and restricted cash to the total presented on the consolidated statement of cash flows:
April 30
2021 2020
Cash and cash equivalents $ 2,315,885 $ 6,126,989
Restricted cash, tenant security deposits 763,094 793,539
Restricted cash, escrow 71,674 321,603
Restricted cash, other 27,140 27,840
$ 3,177,793 $ 7,269,971</t>
        </is>
      </c>
    </row>
    <row r="5">
      <c r="A5" s="4" t="inlineStr">
        <is>
          <t>Schedule of supplemental disclosure</t>
        </is>
      </c>
      <c r="B5" s="4" t="inlineStr">
        <is>
          <t>Amounts in restricted cash primarily consist of cash held in bank accounts for tenant security deposits, amounts set aside in accordance with certain loan agreements, and security deposits with landlords and utility companies.
Supplemental disclosure: Nine Months Ended
April 30
2021 2020
Cash Flow Information
Interest paid, net of capitalized interest of $42,846 (2021) and $101,064 (2020) $ 252,453 $ 68,781
Income taxes (refunded) (23,040 ) (23,041 )
Non-cash information
Recognition of operating lease right-of-use assets $ 39,464,411
Recognition of operating lease liabilities 30,222,981
Mortgage refinance 5,255,9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9 Months Ended</t>
        </is>
      </c>
    </row>
    <row r="2">
      <c r="B2" s="2" t="inlineStr">
        <is>
          <t>Apr. 30, 2021</t>
        </is>
      </c>
    </row>
    <row r="3">
      <c r="A3" s="3" t="inlineStr">
        <is>
          <t>Related Party Transactions [Abstract]</t>
        </is>
      </c>
    </row>
    <row r="4">
      <c r="A4" s="4" t="inlineStr">
        <is>
          <t>Schedule of Rent Payments Expenses</t>
        </is>
      </c>
      <c r="B4" s="4" t="inlineStr">
        <is>
          <t>Rent payments and expense relating to these two operating leases with Landlord follow:
Rent Payments Rent Payments Rent Expense Rent Expense
Three Months Ended Nine Months Ended Three Months Ended Nine Months Ended
April 30 April 30 April 30 April 30
Property 2021 2020 2021 2020 2021 2020 2021 2020
Jamaica Avenue
at 169 th
$ 156,250 $ 156,250 $ 468,750 $ 468,750 $ 379,359 $ 395,585 $ 1,138,078 $ 1,202,982
504-506 Fulton
90,564 90,564 271,692 271,692 87,609 87,609 262,828 262,828
Total $ 246,814 $ 246,814 $ 740,442 $ 740,442 $ 466,968 $ 483,194 $ 1,400,906 $ 1,465,810</t>
        </is>
      </c>
    </row>
    <row r="5">
      <c r="A5" s="4" t="inlineStr">
        <is>
          <t>Schedule of Summarizes Assets and Liabilities Related</t>
        </is>
      </c>
      <c r="B5" s="4" t="inlineStr">
        <is>
          <t>The following summarizes assets and liabilities related to these two operating leases:
Right-Of-Use
Assets Liabilities
April 30 July 31 April 30 July 31
Property 2021 2020 2021 2020 Expiration Date
Jamaica Avenue at 169 th $ 13,190,809 $ 14,230,659 $ 5,084,505 $ 5,455,029 May 31, 2030
504-506 Fulton Street 2,890,056 3,063,268 3,008,181 3,190,253 April 30, 2031
Total $ 16,080,865 $ 17,293,927 $ 8,092,686 $ 8,645,2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The Impact of COVID-19 on our Results and Operations (Narrative) (Details) - USD ($)</t>
        </is>
      </c>
      <c r="B1" s="2" t="inlineStr">
        <is>
          <t>3 Months Ended</t>
        </is>
      </c>
      <c r="C1" s="2" t="inlineStr">
        <is>
          <t>9 Months Ended</t>
        </is>
      </c>
      <c r="E1" s="2" t="inlineStr">
        <is>
          <t>12 Months Ended</t>
        </is>
      </c>
    </row>
    <row r="2">
      <c r="B2" s="2" t="inlineStr">
        <is>
          <t>Apr. 30, 2021</t>
        </is>
      </c>
      <c r="C2" s="2" t="inlineStr">
        <is>
          <t>Apr. 30, 2021</t>
        </is>
      </c>
      <c r="D2" s="2" t="inlineStr">
        <is>
          <t>Apr. 30, 2020</t>
        </is>
      </c>
      <c r="E2" s="2" t="inlineStr">
        <is>
          <t>Jul. 31, 2019</t>
        </is>
      </c>
      <c r="F2" s="2" t="inlineStr">
        <is>
          <t>Jul. 31, 2020</t>
        </is>
      </c>
    </row>
    <row r="3">
      <c r="A3" s="3" t="inlineStr">
        <is>
          <t>Operating Loss Carryforwards [Line Items]</t>
        </is>
      </c>
    </row>
    <row r="4">
      <c r="A4" s="4" t="inlineStr">
        <is>
          <t>Allowance for Expected uncolllectible receivables</t>
        </is>
      </c>
      <c r="B4" s="6" t="n">
        <v>291000</v>
      </c>
      <c r="C4" s="6" t="n">
        <v>291000</v>
      </c>
      <c r="F4" s="6" t="n">
        <v>82000</v>
      </c>
    </row>
    <row r="5">
      <c r="A5" s="4" t="inlineStr">
        <is>
          <t>Period over which state capital-based tax will be phased out</t>
        </is>
      </c>
      <c r="C5" s="4" t="inlineStr">
        <is>
          <t>7 years</t>
        </is>
      </c>
    </row>
    <row r="6">
      <c r="A6" s="4" t="inlineStr">
        <is>
          <t>Operating lease right-of-use assets</t>
        </is>
      </c>
      <c r="D6" s="6" t="n">
        <v>39464411</v>
      </c>
      <c r="E6" s="6" t="n">
        <v>27100000</v>
      </c>
    </row>
    <row r="7">
      <c r="A7" s="4" t="inlineStr">
        <is>
          <t>Operating lease liabilities</t>
        </is>
      </c>
      <c r="D7" s="5" t="n">
        <v>30222981</v>
      </c>
      <c r="E7" s="6" t="n">
        <v>17900000</v>
      </c>
    </row>
    <row r="8">
      <c r="A8" s="4" t="inlineStr">
        <is>
          <t>Incremental borrowing rate</t>
        </is>
      </c>
      <c r="E8" s="4" t="inlineStr">
        <is>
          <t>3.88%</t>
        </is>
      </c>
    </row>
    <row r="9">
      <c r="A9" s="4" t="inlineStr">
        <is>
          <t>Building and improvements net of accumulated depreciation</t>
        </is>
      </c>
      <c r="E9" s="6" t="n">
        <v>10200000</v>
      </c>
    </row>
    <row r="10">
      <c r="A10" s="4" t="inlineStr">
        <is>
          <t>Accrued rent</t>
        </is>
      </c>
      <c r="E10" s="6" t="n">
        <v>950000</v>
      </c>
    </row>
    <row r="11">
      <c r="A11" s="4" t="inlineStr">
        <is>
          <t>Lease termination term</t>
        </is>
      </c>
      <c r="E11" s="4" t="inlineStr">
        <is>
          <t>Jul. 31,
		2030</t>
        </is>
      </c>
    </row>
    <row r="12">
      <c r="A12" s="4" t="inlineStr">
        <is>
          <t>Rent abatements</t>
        </is>
      </c>
      <c r="F12" s="5" t="n">
        <v>433517</v>
      </c>
    </row>
    <row r="13">
      <c r="A13" s="4" t="inlineStr">
        <is>
          <t>Amount of Deferrals</t>
        </is>
      </c>
      <c r="F13" s="5" t="n">
        <v>459429</v>
      </c>
    </row>
    <row r="14">
      <c r="A14" s="4" t="inlineStr">
        <is>
          <t>Rent abatements</t>
        </is>
      </c>
      <c r="B14" s="5" t="n">
        <v>3200</v>
      </c>
      <c r="C14" s="6" t="n">
        <v>12628</v>
      </c>
    </row>
    <row r="15">
      <c r="A15" s="4" t="inlineStr">
        <is>
          <t>Amount of Deferrals</t>
        </is>
      </c>
      <c r="B15" s="6" t="n">
        <v>155000</v>
      </c>
      <c r="C15" s="5" t="n">
        <v>190000</v>
      </c>
    </row>
    <row r="16">
      <c r="A16" s="4" t="inlineStr">
        <is>
          <t>Fishkill, New York building [Member]</t>
        </is>
      </c>
    </row>
    <row r="17">
      <c r="A17" s="3" t="inlineStr">
        <is>
          <t>Operating Loss Carryforwards [Line Items]</t>
        </is>
      </c>
    </row>
    <row r="18">
      <c r="A18" s="4" t="inlineStr">
        <is>
          <t>Renovations and improvements expense</t>
        </is>
      </c>
      <c r="C18" s="5" t="n">
        <v>963754</v>
      </c>
      <c r="D18" s="5" t="n">
        <v>4392626</v>
      </c>
    </row>
    <row r="19">
      <c r="A19" s="4" t="inlineStr">
        <is>
          <t>Jowein building in Brooklyn, New York [Member]</t>
        </is>
      </c>
    </row>
    <row r="20">
      <c r="A20" s="3" t="inlineStr">
        <is>
          <t>Operating Loss Carryforwards [Line Items]</t>
        </is>
      </c>
    </row>
    <row r="21">
      <c r="A21" s="4" t="inlineStr">
        <is>
          <t>Renovations and improvements expense</t>
        </is>
      </c>
      <c r="C21" s="5" t="n">
        <v>576454</v>
      </c>
      <c r="D21" s="5" t="n">
        <v>221442</v>
      </c>
    </row>
    <row r="22">
      <c r="A22" s="4" t="inlineStr">
        <is>
          <t>Jamaica building [Member]</t>
        </is>
      </c>
    </row>
    <row r="23">
      <c r="A23" s="3" t="inlineStr">
        <is>
          <t>Operating Loss Carryforwards [Line Items]</t>
        </is>
      </c>
    </row>
    <row r="24">
      <c r="A24" s="4" t="inlineStr">
        <is>
          <t>Renovations and improvements expense</t>
        </is>
      </c>
      <c r="D24" s="5" t="n">
        <v>443881</v>
      </c>
    </row>
    <row r="25">
      <c r="A25" s="4" t="inlineStr">
        <is>
          <t>Jamaica, New York building [Member]</t>
        </is>
      </c>
    </row>
    <row r="26">
      <c r="A26" s="3" t="inlineStr">
        <is>
          <t>Operating Loss Carryforwards [Line Items]</t>
        </is>
      </c>
    </row>
    <row r="27">
      <c r="A27" s="4" t="inlineStr">
        <is>
          <t>Renovations and improvements expense</t>
        </is>
      </c>
      <c r="C27" s="6" t="n">
        <v>241240</v>
      </c>
    </row>
    <row r="28">
      <c r="A28" s="4" t="inlineStr">
        <is>
          <t>9 Bond Street building in Brooklyn, New York [Member]</t>
        </is>
      </c>
    </row>
    <row r="29">
      <c r="A29" s="3" t="inlineStr">
        <is>
          <t>Operating Loss Carryforwards [Line Items]</t>
        </is>
      </c>
    </row>
    <row r="30">
      <c r="A30" s="4" t="inlineStr">
        <is>
          <t>Renovations and improvements expense</t>
        </is>
      </c>
      <c r="D30" s="6" t="n">
        <v>289699</v>
      </c>
    </row>
    <row r="31">
      <c r="A31" s="4" t="inlineStr">
        <is>
          <t>Domestic Tax Authority [Member]</t>
        </is>
      </c>
    </row>
    <row r="32">
      <c r="A32" s="3" t="inlineStr">
        <is>
          <t>Operating Loss Carryforwards [Line Items]</t>
        </is>
      </c>
    </row>
    <row r="33">
      <c r="A33" s="4" t="inlineStr">
        <is>
          <t>Operating loss carryforwards</t>
        </is>
      </c>
      <c r="F33" s="5" t="n">
        <v>8409803</v>
      </c>
    </row>
    <row r="34">
      <c r="A34" s="4" t="inlineStr">
        <is>
          <t>State and Local Jurisdiction [Member]</t>
        </is>
      </c>
    </row>
    <row r="35">
      <c r="A35" s="3" t="inlineStr">
        <is>
          <t>Operating Loss Carryforwards [Line Items]</t>
        </is>
      </c>
    </row>
    <row r="36">
      <c r="A36" s="4" t="inlineStr">
        <is>
          <t>Operating loss carryforwards</t>
        </is>
      </c>
      <c r="F36" s="5" t="n">
        <v>10463612</v>
      </c>
    </row>
    <row r="37">
      <c r="A37" s="4" t="inlineStr">
        <is>
          <t>City Jurisdiction [Member]</t>
        </is>
      </c>
    </row>
    <row r="38">
      <c r="A38" s="3" t="inlineStr">
        <is>
          <t>Operating Loss Carryforwards [Line Items]</t>
        </is>
      </c>
    </row>
    <row r="39">
      <c r="A39" s="4" t="inlineStr">
        <is>
          <t>Operating loss carryforwards</t>
        </is>
      </c>
      <c r="F39" s="6" t="n">
        <v>8428574</v>
      </c>
    </row>
    <row r="40">
      <c r="A40" s="4" t="inlineStr">
        <is>
          <t>Minimum [Member]</t>
        </is>
      </c>
    </row>
    <row r="41">
      <c r="A41" s="3" t="inlineStr">
        <is>
          <t>Operating Loss Carryforwards [Line Items]</t>
        </is>
      </c>
    </row>
    <row r="42">
      <c r="A42" s="4" t="inlineStr">
        <is>
          <t>Deferred charges amortization period</t>
        </is>
      </c>
      <c r="C42" s="4" t="inlineStr">
        <is>
          <t>4 years</t>
        </is>
      </c>
    </row>
    <row r="43">
      <c r="A43" s="4" t="inlineStr">
        <is>
          <t>Maximum [Member]</t>
        </is>
      </c>
    </row>
    <row r="44">
      <c r="A44" s="3" t="inlineStr">
        <is>
          <t>Operating Loss Carryforwards [Line Items]</t>
        </is>
      </c>
    </row>
    <row r="45">
      <c r="A45" s="4" t="inlineStr">
        <is>
          <t>Deferred charges amortization period</t>
        </is>
      </c>
      <c r="C45" s="4" t="inlineStr">
        <is>
          <t>21 years</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The Impact of COVID-19 on our Results and Operations (Schedule of Allowance For Uncollectible Receivables) (Details) - USD ($)</t>
        </is>
      </c>
      <c r="B1" s="2" t="inlineStr">
        <is>
          <t>3 Months Ended</t>
        </is>
      </c>
      <c r="D1" s="2" t="inlineStr">
        <is>
          <t>9 Months Ended</t>
        </is>
      </c>
      <c r="F1" s="2" t="inlineStr">
        <is>
          <t>12 Months Ended</t>
        </is>
      </c>
    </row>
    <row r="2">
      <c r="B2" s="2" t="inlineStr">
        <is>
          <t>Apr. 30, 2021</t>
        </is>
      </c>
      <c r="C2" s="2" t="inlineStr">
        <is>
          <t>Apr. 30, 2020</t>
        </is>
      </c>
      <c r="D2" s="2" t="inlineStr">
        <is>
          <t>Apr. 30, 2021</t>
        </is>
      </c>
      <c r="E2" s="2" t="inlineStr">
        <is>
          <t>Apr. 30, 2020</t>
        </is>
      </c>
      <c r="F2" s="2" t="inlineStr">
        <is>
          <t>Jul. 31, 2020</t>
        </is>
      </c>
    </row>
    <row r="3">
      <c r="A3" s="3" t="inlineStr">
        <is>
          <t>Accounts, Notes, Loans and Financing Receivable [Line Items]</t>
        </is>
      </c>
    </row>
    <row r="4">
      <c r="A4" s="4" t="inlineStr">
        <is>
          <t>Beginning balance</t>
        </is>
      </c>
      <c r="D4" s="6" t="n">
        <v>82000</v>
      </c>
    </row>
    <row r="5">
      <c r="A5" s="4" t="inlineStr">
        <is>
          <t>Ending Balance</t>
        </is>
      </c>
      <c r="B5" s="6" t="n">
        <v>291000</v>
      </c>
      <c r="D5" s="5" t="n">
        <v>291000</v>
      </c>
      <c r="F5" s="6" t="n">
        <v>82000</v>
      </c>
    </row>
    <row r="6">
      <c r="A6" s="4" t="inlineStr">
        <is>
          <t>Allowance for Uncollectible Accounts Receivable [Member]</t>
        </is>
      </c>
    </row>
    <row r="7">
      <c r="A7" s="3" t="inlineStr">
        <is>
          <t>Accounts, Notes, Loans and Financing Receivable [Line Items]</t>
        </is>
      </c>
    </row>
    <row r="8">
      <c r="A8" s="4" t="inlineStr">
        <is>
          <t>Beginning balance</t>
        </is>
      </c>
      <c r="D8" s="5" t="n">
        <v>82000</v>
      </c>
      <c r="E8" s="4" t="inlineStr">
        <is>
          <t xml:space="preserve"> </t>
        </is>
      </c>
      <c r="F8" s="4" t="inlineStr">
        <is>
          <t xml:space="preserve"> </t>
        </is>
      </c>
    </row>
    <row r="9">
      <c r="A9" s="4" t="inlineStr">
        <is>
          <t>Charge-offs</t>
        </is>
      </c>
      <c r="D9" s="5" t="n">
        <v>227000</v>
      </c>
      <c r="F9" s="5" t="n">
        <v>423232</v>
      </c>
    </row>
    <row r="10">
      <c r="A10" s="4" t="inlineStr">
        <is>
          <t>Recoveries</t>
        </is>
      </c>
      <c r="D10" s="5" t="n">
        <v>-18000</v>
      </c>
      <c r="F10" s="5" t="n">
        <v>-91840</v>
      </c>
    </row>
    <row r="11">
      <c r="A11" s="4" t="inlineStr">
        <is>
          <t>Rent abatements reclassified to reduce rental income</t>
        </is>
      </c>
      <c r="D11" s="4" t="inlineStr">
        <is>
          <t xml:space="preserve"> </t>
        </is>
      </c>
      <c r="F11" s="5" t="n">
        <v>-249392</v>
      </c>
    </row>
    <row r="12">
      <c r="A12" s="4" t="inlineStr">
        <is>
          <t>Ending Balance</t>
        </is>
      </c>
      <c r="B12" s="5" t="n">
        <v>291000</v>
      </c>
      <c r="D12" s="5" t="n">
        <v>291000</v>
      </c>
      <c r="F12" s="5" t="n">
        <v>82000</v>
      </c>
    </row>
    <row r="13">
      <c r="A13" s="4" t="inlineStr">
        <is>
          <t>Bad Debt Expense [Member]</t>
        </is>
      </c>
    </row>
    <row r="14">
      <c r="A14" s="3" t="inlineStr">
        <is>
          <t>Accounts, Notes, Loans and Financing Receivable [Line Items]</t>
        </is>
      </c>
    </row>
    <row r="15">
      <c r="A15" s="4" t="inlineStr">
        <is>
          <t>Beginning bal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rge-offs</t>
        </is>
      </c>
      <c r="B16" s="5" t="n">
        <v>138000</v>
      </c>
      <c r="C16" s="5" t="n">
        <v>556000</v>
      </c>
      <c r="D16" s="5" t="n">
        <v>227000</v>
      </c>
      <c r="E16" s="5" t="n">
        <v>596292</v>
      </c>
    </row>
    <row r="17">
      <c r="A17" s="4" t="inlineStr">
        <is>
          <t>Recoveries</t>
        </is>
      </c>
      <c r="B17" s="4" t="inlineStr">
        <is>
          <t xml:space="preserve"> </t>
        </is>
      </c>
      <c r="C17" s="4" t="inlineStr">
        <is>
          <t xml:space="preserve"> </t>
        </is>
      </c>
      <c r="D17" s="5" t="n">
        <v>-18000</v>
      </c>
      <c r="E17" s="4" t="inlineStr">
        <is>
          <t xml:space="preserve"> </t>
        </is>
      </c>
    </row>
    <row r="18">
      <c r="A18" s="4" t="inlineStr">
        <is>
          <t>Rent abatements reclassified to reduce rental income</t>
        </is>
      </c>
      <c r="B18" s="4" t="inlineStr">
        <is>
          <t xml:space="preserve"> </t>
        </is>
      </c>
      <c r="C18" s="4" t="inlineStr">
        <is>
          <t xml:space="preserve"> </t>
        </is>
      </c>
      <c r="D18" s="4" t="inlineStr">
        <is>
          <t xml:space="preserve"> </t>
        </is>
      </c>
      <c r="E18" s="4" t="inlineStr">
        <is>
          <t xml:space="preserve"> </t>
        </is>
      </c>
    </row>
    <row r="19">
      <c r="A19" s="4" t="inlineStr">
        <is>
          <t>Ending Balance</t>
        </is>
      </c>
      <c r="B19" s="6" t="n">
        <v>209000</v>
      </c>
      <c r="C19" s="6" t="n">
        <v>596292</v>
      </c>
      <c r="D19" s="6" t="n">
        <v>209000</v>
      </c>
      <c r="E19" s="6" t="n">
        <v>596292</v>
      </c>
      <c r="F1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The Impact of COVID-19 on our Results and Operations (Property and equipment depreciation and amortization period) (Details)</t>
        </is>
      </c>
      <c r="B1" s="2" t="inlineStr">
        <is>
          <t>9 Months Ended</t>
        </is>
      </c>
    </row>
    <row r="2">
      <c r="B2" s="2" t="inlineStr">
        <is>
          <t>Apr. 30, 2021</t>
        </is>
      </c>
    </row>
    <row r="3">
      <c r="A3" s="4" t="inlineStr">
        <is>
          <t>Buildings and improvements [Member] | Minimum [Member]</t>
        </is>
      </c>
    </row>
    <row r="4">
      <c r="A4" s="3" t="inlineStr">
        <is>
          <t>Property, Plant and Equipment [Line Items]</t>
        </is>
      </c>
    </row>
    <row r="5">
      <c r="A5" s="4" t="inlineStr">
        <is>
          <t>Useful life</t>
        </is>
      </c>
      <c r="B5" s="4" t="inlineStr">
        <is>
          <t>18 years</t>
        </is>
      </c>
    </row>
    <row r="6">
      <c r="A6" s="4" t="inlineStr">
        <is>
          <t>Buildings and improvements [Member] | Maximum [Member]</t>
        </is>
      </c>
    </row>
    <row r="7">
      <c r="A7" s="3" t="inlineStr">
        <is>
          <t>Property, Plant and Equipment [Line Items]</t>
        </is>
      </c>
    </row>
    <row r="8">
      <c r="A8" s="4" t="inlineStr">
        <is>
          <t>Useful life</t>
        </is>
      </c>
      <c r="B8" s="4" t="inlineStr">
        <is>
          <t>40 years</t>
        </is>
      </c>
    </row>
    <row r="9">
      <c r="A9" s="4" t="inlineStr">
        <is>
          <t>Improvements to leased property [Member] | Minimum [Member]</t>
        </is>
      </c>
    </row>
    <row r="10">
      <c r="A10" s="3" t="inlineStr">
        <is>
          <t>Property, Plant and Equipment [Line Items]</t>
        </is>
      </c>
    </row>
    <row r="11">
      <c r="A11" s="4" t="inlineStr">
        <is>
          <t>Useful life</t>
        </is>
      </c>
      <c r="B11" s="4" t="inlineStr">
        <is>
          <t>3 years</t>
        </is>
      </c>
    </row>
    <row r="12">
      <c r="A12" s="4" t="inlineStr">
        <is>
          <t>Improvements to leased property [Member] | Maximum [Member]</t>
        </is>
      </c>
    </row>
    <row r="13">
      <c r="A13" s="3" t="inlineStr">
        <is>
          <t>Property, Plant and Equipment [Line Items]</t>
        </is>
      </c>
    </row>
    <row r="14">
      <c r="A14" s="4" t="inlineStr">
        <is>
          <t>Useful life</t>
        </is>
      </c>
      <c r="B14" s="4" t="inlineStr">
        <is>
          <t>10 years</t>
        </is>
      </c>
    </row>
    <row r="15">
      <c r="A15" s="4" t="inlineStr">
        <is>
          <t>Fixtures and equipment [Member] | Minimum [Member]</t>
        </is>
      </c>
    </row>
    <row r="16">
      <c r="A16" s="3" t="inlineStr">
        <is>
          <t>Property, Plant and Equipment [Line Items]</t>
        </is>
      </c>
    </row>
    <row r="17">
      <c r="A17" s="4" t="inlineStr">
        <is>
          <t>Useful life</t>
        </is>
      </c>
      <c r="B17" s="4" t="inlineStr">
        <is>
          <t>7 years</t>
        </is>
      </c>
    </row>
    <row r="18">
      <c r="A18" s="4" t="inlineStr">
        <is>
          <t>Fixtures and equipment [Member] | Maximum [Member]</t>
        </is>
      </c>
    </row>
    <row r="19">
      <c r="A19" s="3" t="inlineStr">
        <is>
          <t>Property, Plant and Equipment [Line Items]</t>
        </is>
      </c>
    </row>
    <row r="20">
      <c r="A20" s="4" t="inlineStr">
        <is>
          <t>Useful life</t>
        </is>
      </c>
      <c r="B20" s="4" t="inlineStr">
        <is>
          <t>12 years</t>
        </is>
      </c>
    </row>
    <row r="21">
      <c r="A21" s="4" t="inlineStr">
        <is>
          <t>Other [Member] | Minimum [Member]</t>
        </is>
      </c>
    </row>
    <row r="22">
      <c r="A22" s="3" t="inlineStr">
        <is>
          <t>Property, Plant and Equipment [Line Items]</t>
        </is>
      </c>
    </row>
    <row r="23">
      <c r="A23" s="4" t="inlineStr">
        <is>
          <t>Useful life</t>
        </is>
      </c>
      <c r="B23" s="4" t="inlineStr">
        <is>
          <t>3 years</t>
        </is>
      </c>
    </row>
    <row r="24">
      <c r="A24" s="4" t="inlineStr">
        <is>
          <t>Other [Member] | Maximum [Member]</t>
        </is>
      </c>
    </row>
    <row r="25">
      <c r="A25" s="3" t="inlineStr">
        <is>
          <t>Property, Plant and Equipment [Line Items]</t>
        </is>
      </c>
    </row>
    <row r="26">
      <c r="A26" s="4" t="inlineStr">
        <is>
          <t>Useful life</t>
        </is>
      </c>
      <c r="B26"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Apr. 30, 2021</t>
        </is>
      </c>
      <c r="C1" s="2" t="inlineStr">
        <is>
          <t>Jul. 31, 2020</t>
        </is>
      </c>
    </row>
    <row r="2">
      <c r="A2" s="3" t="inlineStr">
        <is>
          <t>Statement of Financial Position [Abstract]</t>
        </is>
      </c>
    </row>
    <row r="3">
      <c r="A3" s="4" t="inlineStr">
        <is>
          <t>Common stock, par value</t>
        </is>
      </c>
      <c r="B3" s="6" t="n">
        <v>1</v>
      </c>
      <c r="C3" s="6" t="n">
        <v>1</v>
      </c>
    </row>
    <row r="4">
      <c r="A4" s="4" t="inlineStr">
        <is>
          <t>Common stock, shares authorized</t>
        </is>
      </c>
      <c r="B4" s="5" t="n">
        <v>5000000</v>
      </c>
      <c r="C4" s="5" t="n">
        <v>5000000</v>
      </c>
    </row>
    <row r="5">
      <c r="A5" s="4" t="inlineStr">
        <is>
          <t>Common stock, shares issued</t>
        </is>
      </c>
      <c r="B5" s="5" t="n">
        <v>2178297</v>
      </c>
      <c r="C5" s="5" t="n">
        <v>2178297</v>
      </c>
    </row>
    <row r="6">
      <c r="A6" s="4" t="inlineStr">
        <is>
          <t>Treasury stock, shares</t>
        </is>
      </c>
      <c r="B6" s="5" t="n">
        <v>162517</v>
      </c>
      <c r="C6" s="5" t="n">
        <v>162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Per Share of Common Stock (Details) - share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Leases [Abstract]</t>
        </is>
      </c>
    </row>
    <row r="4">
      <c r="A4" s="4" t="inlineStr">
        <is>
          <t>Average common shares outstanding</t>
        </is>
      </c>
      <c r="B4" s="5" t="n">
        <v>2015780</v>
      </c>
      <c r="C4" s="5" t="n">
        <v>2015780</v>
      </c>
      <c r="D4" s="5" t="n">
        <v>2015780</v>
      </c>
      <c r="E4" s="5" t="n">
        <v>201578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financial assets measured at fair value on recurring basis) (Details) - USD ($)</t>
        </is>
      </c>
      <c r="B1" s="2" t="inlineStr">
        <is>
          <t>Apr. 30, 2021</t>
        </is>
      </c>
      <c r="C1" s="2" t="inlineStr">
        <is>
          <t>Jul. 31, 2020</t>
        </is>
      </c>
    </row>
    <row r="2">
      <c r="A2" s="3" t="inlineStr">
        <is>
          <t>Fair Value, Assets and Liabilities Measured on Recurring and Nonrecurring Basis [Line Items]</t>
        </is>
      </c>
    </row>
    <row r="3">
      <c r="A3" s="4" t="inlineStr">
        <is>
          <t>Marketable securities</t>
        </is>
      </c>
      <c r="B3" s="6" t="n">
        <v>4191308</v>
      </c>
      <c r="C3" s="6" t="n">
        <v>3744905</v>
      </c>
    </row>
    <row r="4">
      <c r="A4" s="4" t="inlineStr">
        <is>
          <t>Fair Value, Inputs, Level 1 [Member]</t>
        </is>
      </c>
    </row>
    <row r="5">
      <c r="A5" s="3" t="inlineStr">
        <is>
          <t>Fair Value, Assets and Liabilities Measured on Recurring and Nonrecurring Basis [Line Items]</t>
        </is>
      </c>
    </row>
    <row r="6">
      <c r="A6" s="4" t="inlineStr">
        <is>
          <t>Marketable securities</t>
        </is>
      </c>
      <c r="B6" s="5" t="n">
        <v>4191308</v>
      </c>
      <c r="C6" s="5" t="n">
        <v>3744905</v>
      </c>
    </row>
    <row r="7">
      <c r="A7" s="4" t="inlineStr">
        <is>
          <t>Fair Value, Inputs, Level 2 [Member]</t>
        </is>
      </c>
    </row>
    <row r="8">
      <c r="A8" s="3" t="inlineStr">
        <is>
          <t>Fair Value, Assets and Liabilities Measured on Recurring and Nonrecurring Basis [Line Items]</t>
        </is>
      </c>
    </row>
    <row r="9">
      <c r="A9" s="4" t="inlineStr">
        <is>
          <t>Marketable securities</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Marketable securities</t>
        </is>
      </c>
      <c r="B12" s="4" t="inlineStr">
        <is>
          <t xml:space="preserve"> </t>
        </is>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classified marketable securities) (Details) - USD ($)</t>
        </is>
      </c>
      <c r="B1" s="2" t="inlineStr">
        <is>
          <t>Apr. 30, 2021</t>
        </is>
      </c>
      <c r="C1" s="2" t="inlineStr">
        <is>
          <t>Jul. 31, 2020</t>
        </is>
      </c>
    </row>
    <row r="2">
      <c r="A2" s="3" t="inlineStr">
        <is>
          <t>Marketable Securities [Line Items]</t>
        </is>
      </c>
    </row>
    <row r="3">
      <c r="A3" s="4" t="inlineStr">
        <is>
          <t>Fair Value</t>
        </is>
      </c>
      <c r="B3" s="6" t="n">
        <v>4191308</v>
      </c>
      <c r="C3" s="6" t="n">
        <v>3744905</v>
      </c>
    </row>
    <row r="4">
      <c r="A4" s="4" t="inlineStr">
        <is>
          <t>Noncurrent [Member]</t>
        </is>
      </c>
    </row>
    <row r="5">
      <c r="A5" s="3" t="inlineStr">
        <is>
          <t>Marketable Securities [Line Items]</t>
        </is>
      </c>
    </row>
    <row r="6">
      <c r="A6" s="4" t="inlineStr">
        <is>
          <t>Fair Value</t>
        </is>
      </c>
      <c r="B6" s="5" t="n">
        <v>4191308</v>
      </c>
      <c r="C6" s="5" t="n">
        <v>3744905</v>
      </c>
    </row>
    <row r="7">
      <c r="A7" s="4" t="inlineStr">
        <is>
          <t>Gross Unrealized Gains</t>
        </is>
      </c>
      <c r="B7" s="5" t="n">
        <v>1401286</v>
      </c>
      <c r="C7" s="5" t="n">
        <v>1120074</v>
      </c>
    </row>
    <row r="8">
      <c r="A8" s="4" t="inlineStr">
        <is>
          <t>Gross Unrealized Losses</t>
        </is>
      </c>
      <c r="B8" s="5" t="n">
        <v>10399</v>
      </c>
      <c r="C8" s="5" t="n">
        <v>5937</v>
      </c>
    </row>
    <row r="9">
      <c r="A9" s="4" t="inlineStr">
        <is>
          <t>Cost</t>
        </is>
      </c>
      <c r="B9" s="5" t="n">
        <v>2800421</v>
      </c>
      <c r="C9" s="5" t="n">
        <v>2630768</v>
      </c>
    </row>
    <row r="10">
      <c r="A10" s="4" t="inlineStr">
        <is>
          <t>Noncurrent [Member] | Mutual Funds [Member]</t>
        </is>
      </c>
    </row>
    <row r="11">
      <c r="A11" s="3" t="inlineStr">
        <is>
          <t>Marketable Securities [Line Items]</t>
        </is>
      </c>
    </row>
    <row r="12">
      <c r="A12" s="4" t="inlineStr">
        <is>
          <t>Fair Value</t>
        </is>
      </c>
      <c r="B12" s="5" t="n">
        <v>2005299</v>
      </c>
      <c r="C12" s="5" t="n">
        <v>1374557</v>
      </c>
    </row>
    <row r="13">
      <c r="A13" s="4" t="inlineStr">
        <is>
          <t>Gross Unrealized Gains</t>
        </is>
      </c>
      <c r="B13" s="5" t="n">
        <v>557034</v>
      </c>
      <c r="C13" s="5" t="n">
        <v>297064</v>
      </c>
    </row>
    <row r="14">
      <c r="A14" s="4" t="inlineStr">
        <is>
          <t>Gross Unrealized Losses</t>
        </is>
      </c>
      <c r="B14" s="5" t="n">
        <v>10399</v>
      </c>
      <c r="C14" s="4" t="inlineStr">
        <is>
          <t xml:space="preserve"> </t>
        </is>
      </c>
    </row>
    <row r="15">
      <c r="A15" s="4" t="inlineStr">
        <is>
          <t>Cost</t>
        </is>
      </c>
      <c r="B15" s="5" t="n">
        <v>1458664</v>
      </c>
      <c r="C15" s="5" t="n">
        <v>1077493</v>
      </c>
    </row>
    <row r="16">
      <c r="A16" s="4" t="inlineStr">
        <is>
          <t>Noncurrent [Member] | Corporate Equity Securities [Member]</t>
        </is>
      </c>
    </row>
    <row r="17">
      <c r="A17" s="3" t="inlineStr">
        <is>
          <t>Marketable Securities [Line Items]</t>
        </is>
      </c>
    </row>
    <row r="18">
      <c r="A18" s="4" t="inlineStr">
        <is>
          <t>Fair Value</t>
        </is>
      </c>
      <c r="B18" s="5" t="n">
        <v>2186009</v>
      </c>
      <c r="C18" s="5" t="n">
        <v>2370348</v>
      </c>
    </row>
    <row r="19">
      <c r="A19" s="4" t="inlineStr">
        <is>
          <t>Gross Unrealized Gains</t>
        </is>
      </c>
      <c r="B19" s="5" t="n">
        <v>844252</v>
      </c>
      <c r="C19" s="5" t="n">
        <v>823010</v>
      </c>
    </row>
    <row r="20">
      <c r="A20" s="4" t="inlineStr">
        <is>
          <t>Gross Unrealized Losses</t>
        </is>
      </c>
      <c r="B20" s="4" t="inlineStr">
        <is>
          <t xml:space="preserve"> </t>
        </is>
      </c>
      <c r="C20" s="5" t="n">
        <v>5937</v>
      </c>
    </row>
    <row r="21">
      <c r="A21" s="4" t="inlineStr">
        <is>
          <t>Cost</t>
        </is>
      </c>
      <c r="B21" s="6" t="n">
        <v>1341757</v>
      </c>
      <c r="C21" s="6" t="n">
        <v>15532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Marketable Securities (Schedule of investment income)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vestments, Debt and Equity Securities [Abstract]</t>
        </is>
      </c>
    </row>
    <row r="4">
      <c r="A4" s="4" t="inlineStr">
        <is>
          <t>Interest income</t>
        </is>
      </c>
      <c r="B4" s="6" t="n">
        <v>271</v>
      </c>
      <c r="C4" s="6" t="n">
        <v>1270</v>
      </c>
      <c r="D4" s="6" t="n">
        <v>565</v>
      </c>
      <c r="E4" s="6" t="n">
        <v>14320</v>
      </c>
    </row>
    <row r="5">
      <c r="A5" s="4" t="inlineStr">
        <is>
          <t>Dividend income</t>
        </is>
      </c>
      <c r="B5" s="5" t="n">
        <v>7689</v>
      </c>
      <c r="C5" s="5" t="n">
        <v>11838</v>
      </c>
      <c r="D5" s="5" t="n">
        <v>90380</v>
      </c>
      <c r="E5" s="5" t="n">
        <v>92725</v>
      </c>
    </row>
    <row r="6">
      <c r="A6" s="4" t="inlineStr">
        <is>
          <t>Gain (loss) on sale of marketable securities</t>
        </is>
      </c>
      <c r="B6" s="4" t="inlineStr">
        <is>
          <t xml:space="preserve"> </t>
        </is>
      </c>
      <c r="C6" s="5" t="n">
        <v>-18435</v>
      </c>
      <c r="D6" s="5" t="n">
        <v>83176</v>
      </c>
      <c r="E6" s="5" t="n">
        <v>28546</v>
      </c>
    </row>
    <row r="7">
      <c r="A7" s="4" t="inlineStr">
        <is>
          <t>Total</t>
        </is>
      </c>
      <c r="B7" s="6" t="n">
        <v>7960</v>
      </c>
      <c r="C7" s="6" t="n">
        <v>-5327</v>
      </c>
      <c r="D7" s="6" t="n">
        <v>174121</v>
      </c>
      <c r="E7" s="6" t="n">
        <v>13559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Financial Instruments and Credit Risk Concentrations (Details) - tenants</t>
        </is>
      </c>
      <c r="B1" s="2" t="inlineStr">
        <is>
          <t>9 Months Ended</t>
        </is>
      </c>
      <c r="D1" s="2" t="inlineStr">
        <is>
          <t>12 Months Ended</t>
        </is>
      </c>
    </row>
    <row r="2">
      <c r="B2" s="2" t="inlineStr">
        <is>
          <t>Apr. 30, 2021</t>
        </is>
      </c>
      <c r="C2" s="2" t="inlineStr">
        <is>
          <t>Apr. 30, 2020</t>
        </is>
      </c>
      <c r="D2" s="2" t="inlineStr">
        <is>
          <t>Jul. 31, 2020</t>
        </is>
      </c>
    </row>
    <row r="3">
      <c r="A3" s="4" t="inlineStr">
        <is>
          <t>Allowance for Uncollectible Accounts Receivable [Member]</t>
        </is>
      </c>
    </row>
    <row r="4">
      <c r="A4" s="3" t="inlineStr">
        <is>
          <t>Concentration Risk [Line Items]</t>
        </is>
      </c>
    </row>
    <row r="5">
      <c r="A5" s="4" t="inlineStr">
        <is>
          <t>Concentration risk</t>
        </is>
      </c>
      <c r="B5" s="4" t="inlineStr">
        <is>
          <t>55.00%</t>
        </is>
      </c>
      <c r="D5" s="4" t="inlineStr">
        <is>
          <t>55.00%</t>
        </is>
      </c>
    </row>
    <row r="6">
      <c r="A6" s="4" t="inlineStr">
        <is>
          <t>Number of tenants</t>
        </is>
      </c>
      <c r="B6" s="5" t="n">
        <v>4</v>
      </c>
      <c r="D6" s="5" t="n">
        <v>4</v>
      </c>
    </row>
    <row r="7">
      <c r="A7" s="4" t="inlineStr">
        <is>
          <t>Customer One [Member] | Rental Income [Member]</t>
        </is>
      </c>
    </row>
    <row r="8">
      <c r="A8" s="3" t="inlineStr">
        <is>
          <t>Concentration Risk [Line Items]</t>
        </is>
      </c>
    </row>
    <row r="9">
      <c r="A9" s="4" t="inlineStr">
        <is>
          <t>Concentration risk</t>
        </is>
      </c>
      <c r="B9" s="4" t="inlineStr">
        <is>
          <t>30.00%</t>
        </is>
      </c>
      <c r="C9" s="4" t="inlineStr">
        <is>
          <t>43.00%</t>
        </is>
      </c>
    </row>
    <row r="10">
      <c r="A10" s="4" t="inlineStr">
        <is>
          <t>Number of tenants</t>
        </is>
      </c>
      <c r="B10" s="5" t="n">
        <v>2</v>
      </c>
      <c r="C10" s="5" t="n">
        <v>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3" customWidth="1" min="5" max="5"/>
  </cols>
  <sheetData>
    <row r="1">
      <c r="A1" s="1" t="inlineStr">
        <is>
          <t>Long-Term Debt - Mortgages (Narrative) (Details) - USD ($)</t>
        </is>
      </c>
      <c r="B1" s="2" t="inlineStr">
        <is>
          <t>1 Months Ended</t>
        </is>
      </c>
    </row>
    <row r="2">
      <c r="B2" s="2" t="inlineStr">
        <is>
          <t>Mar. 31, 2020</t>
        </is>
      </c>
      <c r="C2" s="2" t="inlineStr">
        <is>
          <t>Nov. 30, 2019</t>
        </is>
      </c>
      <c r="D2" s="2" t="inlineStr">
        <is>
          <t>Apr. 30, 2021</t>
        </is>
      </c>
    </row>
    <row r="3">
      <c r="A3" s="4" t="inlineStr">
        <is>
          <t>Bond St. Building Brooklyn NY Two [Member]</t>
        </is>
      </c>
    </row>
    <row r="4">
      <c r="A4" s="3" t="inlineStr">
        <is>
          <t>Debt Instrument [Line Items]</t>
        </is>
      </c>
    </row>
    <row r="5">
      <c r="A5" s="4" t="inlineStr">
        <is>
          <t>Debt instrument face amount</t>
        </is>
      </c>
      <c r="C5" s="6" t="n">
        <v>5255920</v>
      </c>
    </row>
    <row r="6">
      <c r="A6" s="4" t="inlineStr">
        <is>
          <t>Additional loans</t>
        </is>
      </c>
      <c r="C6" s="5" t="n">
        <v>144080</v>
      </c>
    </row>
    <row r="7">
      <c r="A7" s="4" t="inlineStr">
        <is>
          <t>Amount outstanding</t>
        </is>
      </c>
      <c r="C7" s="6" t="n">
        <v>5400000</v>
      </c>
    </row>
    <row r="8">
      <c r="A8" s="4" t="inlineStr">
        <is>
          <t>Term of loan</t>
        </is>
      </c>
      <c r="C8" s="4" t="inlineStr">
        <is>
          <t>5 years</t>
        </is>
      </c>
    </row>
    <row r="9">
      <c r="A9" s="4" t="inlineStr">
        <is>
          <t>Interest rate, percent</t>
        </is>
      </c>
      <c r="C9" s="4" t="inlineStr">
        <is>
          <t>4.375%</t>
        </is>
      </c>
      <c r="D9" s="4" t="inlineStr">
        <is>
          <t>4.375%</t>
        </is>
      </c>
      <c r="E9" s="4" t="inlineStr">
        <is>
          <t>[1]</t>
        </is>
      </c>
    </row>
    <row r="10">
      <c r="A10" s="4" t="inlineStr">
        <is>
          <t>Bond St. Building Brooklyn NY Two [Member] | Another Bank [Member]</t>
        </is>
      </c>
    </row>
    <row r="11">
      <c r="A11" s="3" t="inlineStr">
        <is>
          <t>Debt Instrument [Line Items]</t>
        </is>
      </c>
    </row>
    <row r="12">
      <c r="A12" s="4" t="inlineStr">
        <is>
          <t>Debt instrument face amount</t>
        </is>
      </c>
      <c r="C12" s="6" t="n">
        <v>6000000</v>
      </c>
    </row>
    <row r="13">
      <c r="A13" s="4" t="inlineStr">
        <is>
          <t>Interest rate, percent</t>
        </is>
      </c>
      <c r="C13" s="4" t="inlineStr">
        <is>
          <t>3.54%</t>
        </is>
      </c>
    </row>
    <row r="14">
      <c r="A14" s="4" t="inlineStr">
        <is>
          <t>Fishkill, New York Property [Member]</t>
        </is>
      </c>
    </row>
    <row r="15">
      <c r="A15" s="3" t="inlineStr">
        <is>
          <t>Debt Instrument [Line Items]</t>
        </is>
      </c>
    </row>
    <row r="16">
      <c r="A16" s="4" t="inlineStr">
        <is>
          <t>Debt instrument face amount</t>
        </is>
      </c>
      <c r="B16" s="6" t="n">
        <v>4000000</v>
      </c>
    </row>
    <row r="17">
      <c r="A17" s="4" t="inlineStr">
        <is>
          <t>Term of loan</t>
        </is>
      </c>
      <c r="B17" s="4" t="inlineStr">
        <is>
          <t>20 years</t>
        </is>
      </c>
    </row>
    <row r="18">
      <c r="A18" s="4" t="inlineStr">
        <is>
          <t>Maturity period of loan</t>
        </is>
      </c>
      <c r="B18" s="4" t="inlineStr">
        <is>
          <t>5 years</t>
        </is>
      </c>
    </row>
    <row r="19">
      <c r="A19" s="4" t="inlineStr">
        <is>
          <t>Interest rate, percent</t>
        </is>
      </c>
      <c r="B19" s="4" t="inlineStr">
        <is>
          <t>3.98%</t>
        </is>
      </c>
      <c r="D19" s="4" t="inlineStr">
        <is>
          <t>3.98%</t>
        </is>
      </c>
      <c r="E19" s="4" t="inlineStr">
        <is>
          <t>[2]</t>
        </is>
      </c>
    </row>
    <row r="20"/>
    <row r="21">
      <c r="A21" s="4" t="inlineStr">
        <is>
          <t>[1]</t>
        </is>
      </c>
      <c r="B21" s="4" t="inlineStr">
        <is>
          <t>In November 2019, the Company refinanced the remaining balance of a $6,000,000, 3.54% interest rate loan with another bank for $5,255,920 plus an additional $144,080 for a total of $5,400,000. The interest rate on the new loan is fixed at 4.375%. The loan is self-liquidating over a period of five years and secured by the Nine Bond Street building in Brooklyn, New York.</t>
        </is>
      </c>
    </row>
    <row r="22">
      <c r="A22" s="4" t="inlineStr">
        <is>
          <t>[2]</t>
        </is>
      </c>
      <c r="B22" s="4" t="inlineStr">
        <is>
          <t>In March 2020, the Company obtained a loan with a bank in the amount of $4,000,000 to finance renovations and brokerage commissions relating to space leased to a community college at the Fishkill, New York building. The loan is secured by the Fishkill, New York building; amortized over a 20-year period with an interest rate of 3.98% and is due in five years.</t>
        </is>
      </c>
    </row>
  </sheetData>
  <mergeCells count="7">
    <mergeCell ref="A1:A2"/>
    <mergeCell ref="B1:C1"/>
    <mergeCell ref="D1:E1"/>
    <mergeCell ref="D2:E2"/>
    <mergeCell ref="A20:E20"/>
    <mergeCell ref="B21:E21"/>
    <mergeCell ref="B22:E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6" customWidth="1" min="1" max="1"/>
    <col width="80" customWidth="1" min="2" max="2"/>
    <col width="15" customWidth="1" min="3" max="3"/>
    <col width="13" customWidth="1" min="4" max="4"/>
    <col width="14" customWidth="1" min="5" max="5"/>
    <col width="14" customWidth="1" min="6" max="6"/>
    <col width="14" customWidth="1" min="7" max="7"/>
  </cols>
  <sheetData>
    <row r="1">
      <c r="A1" s="1" t="inlineStr">
        <is>
          <t>Long-Term Debt - Mortgages (Schedule of Long-term Debt) (Details) - USD ($)</t>
        </is>
      </c>
      <c r="C1" s="2" t="inlineStr">
        <is>
          <t>9 Months Ended</t>
        </is>
      </c>
    </row>
    <row r="2">
      <c r="C2" s="2" t="inlineStr">
        <is>
          <t>Apr. 30, 2021</t>
        </is>
      </c>
      <c r="E2" s="2" t="inlineStr">
        <is>
          <t>Jul. 31, 2020</t>
        </is>
      </c>
      <c r="F2" s="2" t="inlineStr">
        <is>
          <t>Mar. 31, 2020</t>
        </is>
      </c>
      <c r="G2" s="2" t="inlineStr">
        <is>
          <t>Nov. 30, 2019</t>
        </is>
      </c>
    </row>
    <row r="3">
      <c r="A3" s="3" t="inlineStr">
        <is>
          <t>Mortgage:</t>
        </is>
      </c>
    </row>
    <row r="4">
      <c r="A4" s="4" t="inlineStr">
        <is>
          <t>Deferred financing costs</t>
        </is>
      </c>
      <c r="C4" s="6" t="n">
        <v>-140383</v>
      </c>
      <c r="E4" s="6" t="n">
        <v>-168967</v>
      </c>
    </row>
    <row r="5">
      <c r="A5" s="4" t="inlineStr">
        <is>
          <t>Net</t>
        </is>
      </c>
      <c r="C5" s="6" t="n">
        <v>7800942</v>
      </c>
      <c r="E5" s="5" t="n">
        <v>8627965</v>
      </c>
    </row>
    <row r="6">
      <c r="A6" s="4" t="inlineStr">
        <is>
          <t>Bond St. Building Brooklyn NY Two [Member]</t>
        </is>
      </c>
    </row>
    <row r="7">
      <c r="A7" s="3" t="inlineStr">
        <is>
          <t>Mortgage:</t>
        </is>
      </c>
    </row>
    <row r="8">
      <c r="A8" s="4" t="inlineStr">
        <is>
          <t>Current Annual Interest Rate</t>
        </is>
      </c>
      <c r="C8" s="4" t="inlineStr">
        <is>
          <t>4.375%</t>
        </is>
      </c>
      <c r="D8" s="4" t="inlineStr">
        <is>
          <t>[1]</t>
        </is>
      </c>
      <c r="G8" s="4" t="inlineStr">
        <is>
          <t>4.375%</t>
        </is>
      </c>
    </row>
    <row r="9">
      <c r="A9" s="4" t="inlineStr">
        <is>
          <t>Final Payment Date</t>
        </is>
      </c>
      <c r="B9" s="4" t="inlineStr">
        <is>
          <t>[1]</t>
        </is>
      </c>
      <c r="C9" s="4" t="inlineStr">
        <is>
          <t>Dec. 1,
		2024</t>
        </is>
      </c>
    </row>
    <row r="10">
      <c r="A10" s="4" t="inlineStr">
        <is>
          <t>Long term loan</t>
        </is>
      </c>
      <c r="B10" s="4" t="inlineStr">
        <is>
          <t>[1]</t>
        </is>
      </c>
      <c r="C10" s="6" t="n">
        <v>4074909</v>
      </c>
      <c r="E10" s="5" t="n">
        <v>4829832</v>
      </c>
    </row>
    <row r="11">
      <c r="A11" s="4" t="inlineStr">
        <is>
          <t>Fishkill, New York Property [Member]</t>
        </is>
      </c>
    </row>
    <row r="12">
      <c r="A12" s="3" t="inlineStr">
        <is>
          <t>Mortgage:</t>
        </is>
      </c>
    </row>
    <row r="13">
      <c r="A13" s="4" t="inlineStr">
        <is>
          <t>Current Annual Interest Rate</t>
        </is>
      </c>
      <c r="C13" s="4" t="inlineStr">
        <is>
          <t>3.98%</t>
        </is>
      </c>
      <c r="D13" s="4" t="inlineStr">
        <is>
          <t>[2]</t>
        </is>
      </c>
      <c r="F13" s="4" t="inlineStr">
        <is>
          <t>3.98%</t>
        </is>
      </c>
    </row>
    <row r="14">
      <c r="A14" s="4" t="inlineStr">
        <is>
          <t>Final Payment Date</t>
        </is>
      </c>
      <c r="B14" s="4" t="inlineStr">
        <is>
          <t>[2]</t>
        </is>
      </c>
      <c r="C14" s="4" t="inlineStr">
        <is>
          <t>Apr. 1,
		2025</t>
        </is>
      </c>
    </row>
    <row r="15">
      <c r="A15" s="4" t="inlineStr">
        <is>
          <t>Long term loan</t>
        </is>
      </c>
      <c r="B15" s="4" t="inlineStr">
        <is>
          <t>[2]</t>
        </is>
      </c>
      <c r="C15" s="6" t="n">
        <v>3866416</v>
      </c>
      <c r="E15" s="6" t="n">
        <v>3967100</v>
      </c>
    </row>
    <row r="16"/>
    <row r="17">
      <c r="A17" s="4" t="inlineStr">
        <is>
          <t>[1]</t>
        </is>
      </c>
      <c r="B17" s="4" t="inlineStr">
        <is>
          <t>In November 2019, the Company refinanced the remaining balance of a $6,000,000, 3.54% interest rate loan with another bank for $5,255,920 plus an additional $144,080 for a total of $5,400,000. The interest rate on the new loan is fixed at 4.375%. The loan is self-liquidating over a period of five years and secured by the Nine Bond Street building in Brooklyn, New York.</t>
        </is>
      </c>
    </row>
    <row r="18">
      <c r="A18" s="4" t="inlineStr">
        <is>
          <t>[2]</t>
        </is>
      </c>
      <c r="B18" s="4" t="inlineStr">
        <is>
          <t>In March 2020, the Company obtained a loan with a bank in the amount of $4,000,000 to finance renovations and brokerage commissions relating to space leased to a community college at the Fishkill, New York building. The loan is secured by the Fishkill, New York building; amortized over a 20-year period with an interest rate of 3.98% and is due in five years.</t>
        </is>
      </c>
    </row>
  </sheetData>
  <mergeCells count="6">
    <mergeCell ref="A1:B2"/>
    <mergeCell ref="C1:D1"/>
    <mergeCell ref="C2:D2"/>
    <mergeCell ref="A16:F16"/>
    <mergeCell ref="B17:F17"/>
    <mergeCell ref="B18:F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6" customWidth="1" min="3" max="3"/>
    <col width="16" customWidth="1" min="4" max="4"/>
    <col width="14" customWidth="1" min="5" max="5"/>
  </cols>
  <sheetData>
    <row r="1">
      <c r="A1" s="1" t="inlineStr">
        <is>
          <t>Note Payable (Details) - SBA Loan [Member] - USD ($)</t>
        </is>
      </c>
      <c r="B1" s="2" t="inlineStr">
        <is>
          <t>1 Months Ended</t>
        </is>
      </c>
      <c r="C1" s="2" t="inlineStr">
        <is>
          <t>9 Months Ended</t>
        </is>
      </c>
      <c r="D1" s="2" t="inlineStr">
        <is>
          <t>12 Months Ended</t>
        </is>
      </c>
    </row>
    <row r="2">
      <c r="B2" s="2" t="inlineStr">
        <is>
          <t>May 26, 2021</t>
        </is>
      </c>
      <c r="C2" s="2" t="inlineStr">
        <is>
          <t>Apr. 30, 2021</t>
        </is>
      </c>
      <c r="D2" s="2" t="inlineStr">
        <is>
          <t>Jul. 31, 2021</t>
        </is>
      </c>
      <c r="E2" s="2" t="inlineStr">
        <is>
          <t>Apr. 30, 2020</t>
        </is>
      </c>
    </row>
    <row r="3">
      <c r="A3" s="4" t="inlineStr">
        <is>
          <t>Debt instrument face amount</t>
        </is>
      </c>
      <c r="E3" s="6" t="n">
        <v>722726</v>
      </c>
    </row>
    <row r="4">
      <c r="A4" s="4" t="inlineStr">
        <is>
          <t>Current Annual Interest Rate</t>
        </is>
      </c>
      <c r="E4" s="4" t="inlineStr">
        <is>
          <t>0.98%</t>
        </is>
      </c>
    </row>
    <row r="5">
      <c r="A5" s="4" t="inlineStr">
        <is>
          <t>Final Payment Date</t>
        </is>
      </c>
      <c r="C5" s="4" t="inlineStr">
        <is>
          <t>Jul. 31,
		2021</t>
        </is>
      </c>
    </row>
    <row r="6">
      <c r="A6" s="4" t="inlineStr">
        <is>
          <t>Subsequent Event [Member]</t>
        </is>
      </c>
    </row>
    <row r="7">
      <c r="A7" s="4" t="inlineStr">
        <is>
          <t>Percentage of loan forgiveness</t>
        </is>
      </c>
      <c r="D7" s="4" t="inlineStr">
        <is>
          <t>100.00%</t>
        </is>
      </c>
    </row>
    <row r="8">
      <c r="A8" s="4" t="inlineStr">
        <is>
          <t>Extinguishment of debt income</t>
        </is>
      </c>
      <c r="B8" s="6" t="n">
        <v>7227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6" customWidth="1" min="2" max="2"/>
  </cols>
  <sheetData>
    <row r="1">
      <c r="A1" s="1" t="inlineStr">
        <is>
          <t>Operating Leases (Narrative) (Details)</t>
        </is>
      </c>
      <c r="B1" s="2" t="inlineStr">
        <is>
          <t>Apr. 30, 2021</t>
        </is>
      </c>
    </row>
    <row r="2">
      <c r="A2" s="3" t="inlineStr">
        <is>
          <t>Lessor, Lease, Description [Line Items]</t>
        </is>
      </c>
    </row>
    <row r="3">
      <c r="A3" s="4" t="inlineStr">
        <is>
          <t>Weighted-average remaining lease term - operating leases</t>
        </is>
      </c>
      <c r="B3" s="4" t="inlineStr">
        <is>
          <t>17 years 6 months 14 days</t>
        </is>
      </c>
    </row>
    <row r="4">
      <c r="A4" s="4" t="inlineStr">
        <is>
          <t>Weighted-average discount rate - operating leases</t>
        </is>
      </c>
      <c r="B4" s="4" t="inlineStr">
        <is>
          <t>2.88%</t>
        </is>
      </c>
    </row>
    <row r="5">
      <c r="A5" s="4" t="inlineStr">
        <is>
          <t>Minimum [Member]</t>
        </is>
      </c>
    </row>
    <row r="6">
      <c r="A6" s="3" t="inlineStr">
        <is>
          <t>Lessor, Lease, Description [Line Items]</t>
        </is>
      </c>
    </row>
    <row r="7">
      <c r="A7" s="4" t="inlineStr">
        <is>
          <t>Operating leases extended period</t>
        </is>
      </c>
      <c r="B7" s="4" t="inlineStr">
        <is>
          <t>5 years</t>
        </is>
      </c>
    </row>
    <row r="8">
      <c r="A8" s="4" t="inlineStr">
        <is>
          <t>Maximum [Member]</t>
        </is>
      </c>
    </row>
    <row r="9">
      <c r="A9" s="3" t="inlineStr">
        <is>
          <t>Lessor, Lease, Description [Line Items]</t>
        </is>
      </c>
    </row>
    <row r="10">
      <c r="A10" s="4" t="inlineStr">
        <is>
          <t>Operating leases extended period</t>
        </is>
      </c>
      <c r="B10" s="4" t="inlineStr">
        <is>
          <t>49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Schedule of Revenues by Lease and Non-Lease Components)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Leases [Abstract]</t>
        </is>
      </c>
    </row>
    <row r="4">
      <c r="A4" s="4" t="inlineStr">
        <is>
          <t>Base rent - fixed</t>
        </is>
      </c>
      <c r="B4" s="6" t="n">
        <v>4643772</v>
      </c>
      <c r="C4" s="6" t="n">
        <v>4481258</v>
      </c>
      <c r="D4" s="6" t="n">
        <v>13705903</v>
      </c>
      <c r="E4" s="6" t="n">
        <v>13353287</v>
      </c>
    </row>
    <row r="5">
      <c r="A5" s="4" t="inlineStr">
        <is>
          <t>Reimbursements of common area costs</t>
        </is>
      </c>
      <c r="B5" s="5" t="n">
        <v>245744</v>
      </c>
      <c r="C5" s="5" t="n">
        <v>291889</v>
      </c>
      <c r="D5" s="5" t="n">
        <v>552439</v>
      </c>
      <c r="E5" s="5" t="n">
        <v>605324</v>
      </c>
    </row>
    <row r="6">
      <c r="A6" s="4" t="inlineStr">
        <is>
          <t>Non-lease components (real estate taxes)</t>
        </is>
      </c>
      <c r="B6" s="5" t="n">
        <v>272372</v>
      </c>
      <c r="C6" s="5" t="n">
        <v>355427</v>
      </c>
      <c r="D6" s="5" t="n">
        <v>785407</v>
      </c>
      <c r="E6" s="5" t="n">
        <v>1064938</v>
      </c>
    </row>
    <row r="7">
      <c r="A7" s="4" t="inlineStr">
        <is>
          <t>Rental income</t>
        </is>
      </c>
      <c r="B7" s="6" t="n">
        <v>5161888</v>
      </c>
      <c r="C7" s="6" t="n">
        <v>5128574</v>
      </c>
      <c r="D7" s="6" t="n">
        <v>15043749</v>
      </c>
      <c r="E7" s="6" t="n">
        <v>152035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Revenues</t>
        </is>
      </c>
    </row>
    <row r="4">
      <c r="A4" s="4" t="inlineStr">
        <is>
          <t>Rental income</t>
        </is>
      </c>
      <c r="B4" s="6" t="n">
        <v>5161888</v>
      </c>
      <c r="C4" s="6" t="n">
        <v>5128574</v>
      </c>
      <c r="D4" s="6" t="n">
        <v>15043749</v>
      </c>
      <c r="E4" s="6" t="n">
        <v>15203549</v>
      </c>
    </row>
    <row r="5">
      <c r="A5" s="4" t="inlineStr">
        <is>
          <t>Total revenues</t>
        </is>
      </c>
      <c r="B5" s="5" t="n">
        <v>5161888</v>
      </c>
      <c r="C5" s="5" t="n">
        <v>5128574</v>
      </c>
      <c r="D5" s="5" t="n">
        <v>15043749</v>
      </c>
      <c r="E5" s="5" t="n">
        <v>15203549</v>
      </c>
    </row>
    <row r="6">
      <c r="A6" s="3" t="inlineStr">
        <is>
          <t>Expenses</t>
        </is>
      </c>
    </row>
    <row r="7">
      <c r="A7" s="4" t="inlineStr">
        <is>
          <t>Real estate operating expenses</t>
        </is>
      </c>
      <c r="B7" s="5" t="n">
        <v>3714427</v>
      </c>
      <c r="C7" s="5" t="n">
        <v>3430001</v>
      </c>
      <c r="D7" s="5" t="n">
        <v>10882590</v>
      </c>
      <c r="E7" s="5" t="n">
        <v>10247347</v>
      </c>
    </row>
    <row r="8">
      <c r="A8" s="4" t="inlineStr">
        <is>
          <t>Administrative and general expenses</t>
        </is>
      </c>
      <c r="B8" s="5" t="n">
        <v>1243872</v>
      </c>
      <c r="C8" s="5" t="n">
        <v>1771233</v>
      </c>
      <c r="D8" s="5" t="n">
        <v>3757064</v>
      </c>
      <c r="E8" s="5" t="n">
        <v>4297879</v>
      </c>
    </row>
    <row r="9">
      <c r="A9" s="4" t="inlineStr">
        <is>
          <t>Depreciation</t>
        </is>
      </c>
      <c r="B9" s="5" t="n">
        <v>445825</v>
      </c>
      <c r="C9" s="5" t="n">
        <v>410610</v>
      </c>
      <c r="D9" s="5" t="n">
        <v>1335268</v>
      </c>
      <c r="E9" s="5" t="n">
        <v>1192997</v>
      </c>
    </row>
    <row r="10">
      <c r="A10" s="4" t="inlineStr">
        <is>
          <t>Total expenses</t>
        </is>
      </c>
      <c r="B10" s="5" t="n">
        <v>5404124</v>
      </c>
      <c r="C10" s="5" t="n">
        <v>5611844</v>
      </c>
      <c r="D10" s="5" t="n">
        <v>15974922</v>
      </c>
      <c r="E10" s="5" t="n">
        <v>15738223</v>
      </c>
    </row>
    <row r="11">
      <c r="A11" s="4" t="inlineStr">
        <is>
          <t>Loss from operations</t>
        </is>
      </c>
      <c r="B11" s="5" t="n">
        <v>-242236</v>
      </c>
      <c r="C11" s="5" t="n">
        <v>-483270</v>
      </c>
      <c r="D11" s="5" t="n">
        <v>-931173</v>
      </c>
      <c r="E11" s="5" t="n">
        <v>-534674</v>
      </c>
    </row>
    <row r="12">
      <c r="A12" s="3" t="inlineStr">
        <is>
          <t>Investment income and interest expense:</t>
        </is>
      </c>
    </row>
    <row r="13">
      <c r="A13" s="4" t="inlineStr">
        <is>
          <t>Investment income (loss)</t>
        </is>
      </c>
      <c r="B13" s="5" t="n">
        <v>7960</v>
      </c>
      <c r="C13" s="5" t="n">
        <v>-5327</v>
      </c>
      <c r="D13" s="5" t="n">
        <v>174121</v>
      </c>
      <c r="E13" s="5" t="n">
        <v>135591</v>
      </c>
    </row>
    <row r="14">
      <c r="A14" s="4" t="inlineStr">
        <is>
          <t>Change in fair value of marketable securities</t>
        </is>
      </c>
      <c r="B14" s="5" t="n">
        <v>252736</v>
      </c>
      <c r="C14" s="5" t="n">
        <v>-268649</v>
      </c>
      <c r="D14" s="5" t="n">
        <v>276751</v>
      </c>
      <c r="E14" s="5" t="n">
        <v>-205399</v>
      </c>
    </row>
    <row r="15">
      <c r="A15" s="4" t="inlineStr">
        <is>
          <t>Interest expense</t>
        </is>
      </c>
      <c r="B15" s="5" t="n">
        <v>-86381</v>
      </c>
      <c r="C15" s="5" t="n">
        <v>-52777</v>
      </c>
      <c r="D15" s="5" t="n">
        <v>-254151</v>
      </c>
      <c r="E15" s="5" t="n">
        <v>-107278</v>
      </c>
    </row>
    <row r="16">
      <c r="A16" s="4" t="inlineStr">
        <is>
          <t>Total investment income and interest expense</t>
        </is>
      </c>
      <c r="B16" s="5" t="n">
        <v>174315</v>
      </c>
      <c r="C16" s="5" t="n">
        <v>-326753</v>
      </c>
      <c r="D16" s="5" t="n">
        <v>196721</v>
      </c>
      <c r="E16" s="5" t="n">
        <v>-177086</v>
      </c>
    </row>
    <row r="17">
      <c r="A17" s="4" t="inlineStr">
        <is>
          <t>Loss before income taxes</t>
        </is>
      </c>
      <c r="B17" s="5" t="n">
        <v>-67921</v>
      </c>
      <c r="C17" s="5" t="n">
        <v>-810023</v>
      </c>
      <c r="D17" s="5" t="n">
        <v>-734452</v>
      </c>
      <c r="E17" s="5" t="n">
        <v>-711760</v>
      </c>
    </row>
    <row r="18">
      <c r="A18" s="4" t="inlineStr">
        <is>
          <t>Income taxes (benefit)</t>
        </is>
      </c>
      <c r="B18" s="5" t="n">
        <v>-26000</v>
      </c>
      <c r="C18" s="5" t="n">
        <v>-225000</v>
      </c>
      <c r="D18" s="5" t="n">
        <v>-223000</v>
      </c>
      <c r="E18" s="5" t="n">
        <v>-198000</v>
      </c>
    </row>
    <row r="19">
      <c r="A19" s="4" t="inlineStr">
        <is>
          <t>Net loss</t>
        </is>
      </c>
      <c r="B19" s="6" t="n">
        <v>-41921</v>
      </c>
      <c r="C19" s="6" t="n">
        <v>-585023</v>
      </c>
      <c r="D19" s="6" t="n">
        <v>-511452</v>
      </c>
      <c r="E19" s="6" t="n">
        <v>-513760</v>
      </c>
    </row>
    <row r="20">
      <c r="A20" s="4" t="inlineStr">
        <is>
          <t>Loss per common share, basic and diluted</t>
        </is>
      </c>
      <c r="B20" s="7" t="n">
        <v>-0.02</v>
      </c>
      <c r="C20" s="7" t="n">
        <v>-0.29</v>
      </c>
      <c r="D20" s="7" t="n">
        <v>-0.25</v>
      </c>
      <c r="E20" s="7" t="n">
        <v>-0.25</v>
      </c>
    </row>
    <row r="21">
      <c r="A21" s="4" t="inlineStr">
        <is>
          <t>Average common shares outstanding, basic, and diluted</t>
        </is>
      </c>
      <c r="B21" s="5" t="n">
        <v>2015780</v>
      </c>
      <c r="C21" s="5" t="n">
        <v>2015780</v>
      </c>
      <c r="D21" s="5" t="n">
        <v>2015780</v>
      </c>
      <c r="E21" s="5" t="n">
        <v>20157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Operating Leases (Schedule of Future Minimum Non-Cancelable Rental Income) (Details)</t>
        </is>
      </c>
      <c r="B1" s="2" t="inlineStr">
        <is>
          <t>Apr. 30, 2021USD ($)</t>
        </is>
      </c>
    </row>
    <row r="2">
      <c r="A2" s="3" t="inlineStr">
        <is>
          <t>Lessor, Lease, Description [Line Items]</t>
        </is>
      </c>
    </row>
    <row r="3">
      <c r="A3" s="4" t="inlineStr">
        <is>
          <t>For the remainder of 2021</t>
        </is>
      </c>
      <c r="B3" s="6" t="n">
        <v>4137057</v>
      </c>
    </row>
    <row r="4">
      <c r="A4" s="4" t="inlineStr">
        <is>
          <t>2022</t>
        </is>
      </c>
      <c r="B4" s="5" t="n">
        <v>14198848</v>
      </c>
    </row>
    <row r="5">
      <c r="A5" s="4" t="inlineStr">
        <is>
          <t>2023</t>
        </is>
      </c>
      <c r="B5" s="5" t="n">
        <v>12697314</v>
      </c>
    </row>
    <row r="6">
      <c r="A6" s="4" t="inlineStr">
        <is>
          <t>2024</t>
        </is>
      </c>
      <c r="B6" s="5" t="n">
        <v>10602604</v>
      </c>
    </row>
    <row r="7">
      <c r="A7" s="4" t="inlineStr">
        <is>
          <t>2025</t>
        </is>
      </c>
      <c r="B7" s="5" t="n">
        <v>9848906</v>
      </c>
    </row>
    <row r="8">
      <c r="A8" s="4" t="inlineStr">
        <is>
          <t>2026</t>
        </is>
      </c>
      <c r="B8" s="5" t="n">
        <v>7203536</v>
      </c>
    </row>
    <row r="9">
      <c r="A9" s="4" t="inlineStr">
        <is>
          <t>After 2026</t>
        </is>
      </c>
      <c r="B9" s="5" t="n">
        <v>41518074</v>
      </c>
    </row>
    <row r="10">
      <c r="A10" s="4" t="inlineStr">
        <is>
          <t>Total</t>
        </is>
      </c>
      <c r="B10" s="5" t="n">
        <v>100206339</v>
      </c>
    </row>
    <row r="11">
      <c r="A11" s="4" t="inlineStr">
        <is>
          <t>Company Owned Property [Member]</t>
        </is>
      </c>
    </row>
    <row r="12">
      <c r="A12" s="3" t="inlineStr">
        <is>
          <t>Lessor, Lease, Description [Line Items]</t>
        </is>
      </c>
    </row>
    <row r="13">
      <c r="A13" s="4" t="inlineStr">
        <is>
          <t>For the remainder of 2021</t>
        </is>
      </c>
      <c r="B13" s="5" t="n">
        <v>2750394</v>
      </c>
    </row>
    <row r="14">
      <c r="A14" s="4" t="inlineStr">
        <is>
          <t>2022</t>
        </is>
      </c>
      <c r="B14" s="5" t="n">
        <v>10191291</v>
      </c>
    </row>
    <row r="15">
      <c r="A15" s="4" t="inlineStr">
        <is>
          <t>2023</t>
        </is>
      </c>
      <c r="B15" s="5" t="n">
        <v>9455108</v>
      </c>
    </row>
    <row r="16">
      <c r="A16" s="4" t="inlineStr">
        <is>
          <t>2024</t>
        </is>
      </c>
      <c r="B16" s="5" t="n">
        <v>7644014</v>
      </c>
    </row>
    <row r="17">
      <c r="A17" s="4" t="inlineStr">
        <is>
          <t>2025</t>
        </is>
      </c>
      <c r="B17" s="5" t="n">
        <v>7275719</v>
      </c>
    </row>
    <row r="18">
      <c r="A18" s="4" t="inlineStr">
        <is>
          <t>2026</t>
        </is>
      </c>
      <c r="B18" s="5" t="n">
        <v>5258798</v>
      </c>
    </row>
    <row r="19">
      <c r="A19" s="4" t="inlineStr">
        <is>
          <t>After 2026</t>
        </is>
      </c>
      <c r="B19" s="5" t="n">
        <v>33713336</v>
      </c>
    </row>
    <row r="20">
      <c r="A20" s="4" t="inlineStr">
        <is>
          <t>Total</t>
        </is>
      </c>
      <c r="B20" s="5" t="n">
        <v>76288660</v>
      </c>
    </row>
    <row r="21">
      <c r="A21" s="4" t="inlineStr">
        <is>
          <t>Leased Property [Member]</t>
        </is>
      </c>
    </row>
    <row r="22">
      <c r="A22" s="3" t="inlineStr">
        <is>
          <t>Lessor, Lease, Description [Line Items]</t>
        </is>
      </c>
    </row>
    <row r="23">
      <c r="A23" s="4" t="inlineStr">
        <is>
          <t>For the remainder of 2021</t>
        </is>
      </c>
      <c r="B23" s="5" t="n">
        <v>1386663</v>
      </c>
    </row>
    <row r="24">
      <c r="A24" s="4" t="inlineStr">
        <is>
          <t>2022</t>
        </is>
      </c>
      <c r="B24" s="5" t="n">
        <v>4007557</v>
      </c>
    </row>
    <row r="25">
      <c r="A25" s="4" t="inlineStr">
        <is>
          <t>2023</t>
        </is>
      </c>
      <c r="B25" s="5" t="n">
        <v>3242206</v>
      </c>
    </row>
    <row r="26">
      <c r="A26" s="4" t="inlineStr">
        <is>
          <t>2024</t>
        </is>
      </c>
      <c r="B26" s="5" t="n">
        <v>2958590</v>
      </c>
    </row>
    <row r="27">
      <c r="A27" s="4" t="inlineStr">
        <is>
          <t>2025</t>
        </is>
      </c>
      <c r="B27" s="5" t="n">
        <v>2573187</v>
      </c>
    </row>
    <row r="28">
      <c r="A28" s="4" t="inlineStr">
        <is>
          <t>2026</t>
        </is>
      </c>
      <c r="B28" s="5" t="n">
        <v>1944738</v>
      </c>
    </row>
    <row r="29">
      <c r="A29" s="4" t="inlineStr">
        <is>
          <t>After 2026</t>
        </is>
      </c>
      <c r="B29" s="5" t="n">
        <v>7804738</v>
      </c>
    </row>
    <row r="30">
      <c r="A30" s="4" t="inlineStr">
        <is>
          <t>Total</t>
        </is>
      </c>
      <c r="B30" s="6" t="n">
        <v>239176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Schedule of Effect of Operating Lease Right-of-Use Assets, Liabilities and Rent Expense) (Details) - USD ($)</t>
        </is>
      </c>
      <c r="B1" s="2" t="inlineStr">
        <is>
          <t>Apr. 30, 2021</t>
        </is>
      </c>
      <c r="C1" s="2" t="inlineStr">
        <is>
          <t>Jul. 31, 2020</t>
        </is>
      </c>
    </row>
    <row r="2">
      <c r="A2" s="3" t="inlineStr">
        <is>
          <t>Leases [Abstract]</t>
        </is>
      </c>
    </row>
    <row r="3">
      <c r="A3" s="4" t="inlineStr">
        <is>
          <t>Operating Lease Right-of-Use-Asset</t>
        </is>
      </c>
      <c r="B3" s="6" t="n">
        <v>35197610</v>
      </c>
      <c r="C3" s="6" t="n">
        <v>37077038</v>
      </c>
    </row>
    <row r="4">
      <c r="A4" s="4" t="inlineStr">
        <is>
          <t>Operating Lease Liability</t>
        </is>
      </c>
      <c r="B4" s="5" t="n">
        <v>28166875</v>
      </c>
      <c r="C4" s="5" t="n">
        <v>29044966</v>
      </c>
    </row>
    <row r="5">
      <c r="A5" s="4" t="inlineStr">
        <is>
          <t>Monthly Rent Expense</t>
        </is>
      </c>
      <c r="B5" s="6" t="n">
        <v>235350</v>
      </c>
      <c r="C5" s="6" t="n">
        <v>2775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Operating Leases (Schedule of rental expense)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Leases [Abstract]</t>
        </is>
      </c>
    </row>
    <row r="4">
      <c r="A4" s="4" t="inlineStr">
        <is>
          <t>Sublease income</t>
        </is>
      </c>
      <c r="B4" s="6" t="n">
        <v>1900150</v>
      </c>
      <c r="C4" s="6" t="n">
        <v>1880508</v>
      </c>
      <c r="D4" s="6" t="n">
        <v>5368431</v>
      </c>
      <c r="E4" s="6" t="n">
        <v>5402369</v>
      </c>
    </row>
    <row r="5">
      <c r="A5" s="4" t="inlineStr">
        <is>
          <t>Operating lease cost</t>
        </is>
      </c>
      <c r="B5" s="5" t="n">
        <v>-832713</v>
      </c>
      <c r="C5" s="5" t="n">
        <v>-798132</v>
      </c>
      <c r="D5" s="5" t="n">
        <v>-2498133</v>
      </c>
      <c r="E5" s="5" t="n">
        <v>-2308189</v>
      </c>
    </row>
    <row r="6">
      <c r="A6" s="4" t="inlineStr">
        <is>
          <t>Excess of sublease income over lease cost</t>
        </is>
      </c>
      <c r="B6" s="6" t="n">
        <v>1067437</v>
      </c>
      <c r="C6" s="6" t="n">
        <v>1082376</v>
      </c>
      <c r="D6" s="6" t="n">
        <v>2870298</v>
      </c>
      <c r="E6" s="6" t="n">
        <v>309418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Schedule of Additional Information Related to Leases)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Other information:</t>
        </is>
      </c>
    </row>
    <row r="4">
      <c r="A4" s="4" t="inlineStr">
        <is>
          <t>Operating cash flows from operating leases</t>
        </is>
      </c>
      <c r="B4" s="6" t="n">
        <v>507182</v>
      </c>
      <c r="C4" s="6" t="n">
        <v>436405</v>
      </c>
      <c r="D4" s="6" t="n">
        <v>1496795</v>
      </c>
      <c r="E4" s="6" t="n">
        <v>138721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Schedule of Undiscounted Cash Flows Operating Lease Liabilities) (Details) - USD ($)</t>
        </is>
      </c>
      <c r="B1" s="2" t="inlineStr">
        <is>
          <t>Apr. 30, 2021</t>
        </is>
      </c>
      <c r="C1" s="2" t="inlineStr">
        <is>
          <t>Jul. 31, 2020</t>
        </is>
      </c>
    </row>
    <row r="2">
      <c r="A2" s="3" t="inlineStr">
        <is>
          <t>Leases [Abstract]</t>
        </is>
      </c>
    </row>
    <row r="3">
      <c r="A3" s="4" t="inlineStr">
        <is>
          <t>April 30, 2022</t>
        </is>
      </c>
      <c r="B3" s="6" t="n">
        <v>2112289</v>
      </c>
    </row>
    <row r="4">
      <c r="A4" s="4" t="inlineStr">
        <is>
          <t>April 30, 2023</t>
        </is>
      </c>
      <c r="B4" s="5" t="n">
        <v>2128723</v>
      </c>
    </row>
    <row r="5">
      <c r="A5" s="4" t="inlineStr">
        <is>
          <t>April 30, 2024</t>
        </is>
      </c>
      <c r="B5" s="5" t="n">
        <v>2145753</v>
      </c>
    </row>
    <row r="6">
      <c r="A6" s="4" t="inlineStr">
        <is>
          <t>April 30, 2025</t>
        </is>
      </c>
      <c r="B6" s="5" t="n">
        <v>2163030</v>
      </c>
    </row>
    <row r="7">
      <c r="A7" s="4" t="inlineStr">
        <is>
          <t>April 30, 2026</t>
        </is>
      </c>
      <c r="B7" s="5" t="n">
        <v>2201559</v>
      </c>
    </row>
    <row r="8">
      <c r="A8" s="4" t="inlineStr">
        <is>
          <t>Thereafter</t>
        </is>
      </c>
      <c r="B8" s="5" t="n">
        <v>25893882</v>
      </c>
    </row>
    <row r="9">
      <c r="A9" s="4" t="inlineStr">
        <is>
          <t>Total undiscounted cash flows</t>
        </is>
      </c>
      <c r="B9" s="5" t="n">
        <v>36645236</v>
      </c>
    </row>
    <row r="10">
      <c r="A10" s="4" t="inlineStr">
        <is>
          <t>Less: present value discount</t>
        </is>
      </c>
      <c r="B10" s="5" t="n">
        <v>-8478361</v>
      </c>
    </row>
    <row r="11">
      <c r="A11" s="4" t="inlineStr">
        <is>
          <t>Total Lease Liabilities</t>
        </is>
      </c>
      <c r="B11" s="6" t="n">
        <v>28166875</v>
      </c>
      <c r="C11" s="6" t="n">
        <v>290449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Employees' Retirement Plan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Retirement Benefits [Abstract]</t>
        </is>
      </c>
    </row>
    <row r="4">
      <c r="A4" s="4" t="inlineStr">
        <is>
          <t>Pension contributions</t>
        </is>
      </c>
      <c r="B4" s="6" t="n">
        <v>109760</v>
      </c>
      <c r="C4" s="6" t="n">
        <v>67312</v>
      </c>
      <c r="D4" s="6" t="n">
        <v>329743</v>
      </c>
      <c r="E4" s="6" t="n">
        <v>314897</v>
      </c>
    </row>
    <row r="5">
      <c r="A5" s="4" t="inlineStr">
        <is>
          <t>Employer contributions</t>
        </is>
      </c>
      <c r="B5" s="6" t="n">
        <v>17925</v>
      </c>
      <c r="C5" s="6" t="n">
        <v>14360</v>
      </c>
      <c r="D5" s="6" t="n">
        <v>48498</v>
      </c>
      <c r="E5" s="6" t="n">
        <v>46180</v>
      </c>
    </row>
    <row r="6">
      <c r="A6" s="4" t="inlineStr">
        <is>
          <t>Minimum contribution rate</t>
        </is>
      </c>
      <c r="D6" s="4" t="inlineStr">
        <is>
          <t>9.1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Flow Information (Schedule of cash and cash equivalents and restricted cash) (Details) - USD ($)</t>
        </is>
      </c>
      <c r="B1" s="2" t="inlineStr">
        <is>
          <t>Apr. 30, 2021</t>
        </is>
      </c>
      <c r="C1" s="2" t="inlineStr">
        <is>
          <t>Jul. 31, 2020</t>
        </is>
      </c>
      <c r="D1" s="2" t="inlineStr">
        <is>
          <t>Apr. 30, 2020</t>
        </is>
      </c>
      <c r="E1" s="2" t="inlineStr">
        <is>
          <t>Jul. 31, 2019</t>
        </is>
      </c>
    </row>
    <row r="2">
      <c r="A2" s="3" t="inlineStr">
        <is>
          <t>Supplemental Cash Flow Elements [Abstract]</t>
        </is>
      </c>
    </row>
    <row r="3">
      <c r="A3" s="4" t="inlineStr">
        <is>
          <t>Cash and cash equivalents</t>
        </is>
      </c>
      <c r="B3" s="6" t="n">
        <v>2315885</v>
      </c>
      <c r="C3" s="6" t="n">
        <v>3260135</v>
      </c>
      <c r="D3" s="6" t="n">
        <v>6126989</v>
      </c>
    </row>
    <row r="4">
      <c r="A4" s="4" t="inlineStr">
        <is>
          <t>Restricted cash, tenant security deposits</t>
        </is>
      </c>
      <c r="B4" s="5" t="n">
        <v>763094</v>
      </c>
      <c r="D4" s="5" t="n">
        <v>793539</v>
      </c>
    </row>
    <row r="5">
      <c r="A5" s="4" t="inlineStr">
        <is>
          <t>Restricted cash, escrow</t>
        </is>
      </c>
      <c r="B5" s="5" t="n">
        <v>71674</v>
      </c>
      <c r="D5" s="5" t="n">
        <v>321603</v>
      </c>
    </row>
    <row r="6">
      <c r="A6" s="4" t="inlineStr">
        <is>
          <t>Restricted cash, other</t>
        </is>
      </c>
      <c r="B6" s="5" t="n">
        <v>27140</v>
      </c>
      <c r="D6" s="5" t="n">
        <v>27840</v>
      </c>
    </row>
    <row r="7">
      <c r="A7" s="4" t="inlineStr">
        <is>
          <t>Cash flow information</t>
        </is>
      </c>
      <c r="B7" s="6" t="n">
        <v>3177793</v>
      </c>
      <c r="C7" s="6" t="n">
        <v>4403801</v>
      </c>
      <c r="D7" s="6" t="n">
        <v>7269971</v>
      </c>
      <c r="E7" s="6" t="n">
        <v>52637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Flow Information (Schedule of supplemental disclosure) (Details) - USD ($)</t>
        </is>
      </c>
      <c r="B1" s="2" t="inlineStr">
        <is>
          <t>9 Months Ended</t>
        </is>
      </c>
    </row>
    <row r="2">
      <c r="B2" s="2" t="inlineStr">
        <is>
          <t>Apr. 30, 2021</t>
        </is>
      </c>
      <c r="C2" s="2" t="inlineStr">
        <is>
          <t>Apr. 30, 2020</t>
        </is>
      </c>
      <c r="D2" s="2" t="inlineStr">
        <is>
          <t>Jul. 31, 2019</t>
        </is>
      </c>
    </row>
    <row r="3">
      <c r="A3" s="3" t="inlineStr">
        <is>
          <t>Cash Flow Information</t>
        </is>
      </c>
    </row>
    <row r="4">
      <c r="A4" s="4" t="inlineStr">
        <is>
          <t>Interest paid, net of capitalized interest of $42,846 (2021) and $101,064 (2020)</t>
        </is>
      </c>
      <c r="B4" s="6" t="n">
        <v>252453</v>
      </c>
      <c r="C4" s="6" t="n">
        <v>68781</v>
      </c>
    </row>
    <row r="5">
      <c r="A5" s="4" t="inlineStr">
        <is>
          <t>Income taxes (refunded)</t>
        </is>
      </c>
      <c r="B5" s="5" t="n">
        <v>-23040</v>
      </c>
      <c r="C5" s="5" t="n">
        <v>-23041</v>
      </c>
    </row>
    <row r="6">
      <c r="A6" s="4" t="inlineStr">
        <is>
          <t>Capitalized interest</t>
        </is>
      </c>
      <c r="B6" s="6" t="n">
        <v>42846</v>
      </c>
      <c r="C6" s="5" t="n">
        <v>101064</v>
      </c>
    </row>
    <row r="7">
      <c r="A7" s="3" t="inlineStr">
        <is>
          <t>Non-cash information</t>
        </is>
      </c>
    </row>
    <row r="8">
      <c r="A8" s="4" t="inlineStr">
        <is>
          <t>Recognition of operating lease right-of-use assets</t>
        </is>
      </c>
      <c r="C8" s="5" t="n">
        <v>39464411</v>
      </c>
      <c r="D8" s="6" t="n">
        <v>27100000</v>
      </c>
    </row>
    <row r="9">
      <c r="A9" s="4" t="inlineStr">
        <is>
          <t>Recognition of operating lease liabilities</t>
        </is>
      </c>
      <c r="C9" s="5" t="n">
        <v>30222981</v>
      </c>
      <c r="D9" s="6" t="n">
        <v>17900000</v>
      </c>
    </row>
    <row r="10">
      <c r="A10" s="4" t="inlineStr">
        <is>
          <t>Mortgage refinance</t>
        </is>
      </c>
      <c r="C10" s="6" t="n">
        <v>52559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Capitalization (Details) - shares</t>
        </is>
      </c>
      <c r="B1" s="2" t="inlineStr">
        <is>
          <t>Apr. 30, 2021</t>
        </is>
      </c>
      <c r="C1" s="2" t="inlineStr">
        <is>
          <t>Jul. 31, 2020</t>
        </is>
      </c>
    </row>
    <row r="2">
      <c r="A2" s="3" t="inlineStr">
        <is>
          <t>Stockholders' Equity Note [Abstract]</t>
        </is>
      </c>
    </row>
    <row r="3">
      <c r="A3" s="4" t="inlineStr">
        <is>
          <t>Treasury stock, shares</t>
        </is>
      </c>
      <c r="B3" s="5" t="n">
        <v>162517</v>
      </c>
      <c r="C3" s="5" t="n">
        <v>1625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chedule of Rent Payments Expenses)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4" t="inlineStr">
        <is>
          <t>Rent Payments</t>
        </is>
      </c>
      <c r="B3" s="6" t="n">
        <v>246814</v>
      </c>
      <c r="C3" s="6" t="n">
        <v>246814</v>
      </c>
      <c r="D3" s="6" t="n">
        <v>740442</v>
      </c>
      <c r="E3" s="6" t="n">
        <v>740442</v>
      </c>
    </row>
    <row r="4">
      <c r="A4" s="4" t="inlineStr">
        <is>
          <t>Rent Expense</t>
        </is>
      </c>
      <c r="B4" s="5" t="n">
        <v>466968</v>
      </c>
      <c r="C4" s="5" t="n">
        <v>483194</v>
      </c>
      <c r="D4" s="5" t="n">
        <v>1400906</v>
      </c>
      <c r="E4" s="5" t="n">
        <v>1465810</v>
      </c>
    </row>
    <row r="5">
      <c r="A5" s="4" t="inlineStr">
        <is>
          <t>Jamaica Avenue at 169th Street [Member]</t>
        </is>
      </c>
    </row>
    <row r="6">
      <c r="A6" s="4" t="inlineStr">
        <is>
          <t>Rent Payments</t>
        </is>
      </c>
      <c r="B6" s="5" t="n">
        <v>156250</v>
      </c>
      <c r="C6" s="5" t="n">
        <v>156250</v>
      </c>
      <c r="D6" s="5" t="n">
        <v>468750</v>
      </c>
      <c r="E6" s="5" t="n">
        <v>468750</v>
      </c>
    </row>
    <row r="7">
      <c r="A7" s="4" t="inlineStr">
        <is>
          <t>Rent Expense</t>
        </is>
      </c>
      <c r="B7" s="5" t="n">
        <v>379359</v>
      </c>
      <c r="C7" s="5" t="n">
        <v>395585</v>
      </c>
      <c r="D7" s="5" t="n">
        <v>1138078</v>
      </c>
      <c r="E7" s="5" t="n">
        <v>1202982</v>
      </c>
    </row>
    <row r="8">
      <c r="A8" s="4" t="inlineStr">
        <is>
          <t>504-506 Fulton Street [Member]</t>
        </is>
      </c>
    </row>
    <row r="9">
      <c r="A9" s="4" t="inlineStr">
        <is>
          <t>Rent Payments</t>
        </is>
      </c>
      <c r="B9" s="5" t="n">
        <v>90564</v>
      </c>
      <c r="C9" s="5" t="n">
        <v>90564</v>
      </c>
      <c r="D9" s="5" t="n">
        <v>271692</v>
      </c>
      <c r="E9" s="5" t="n">
        <v>271692</v>
      </c>
    </row>
    <row r="10">
      <c r="A10" s="4" t="inlineStr">
        <is>
          <t>Rent Expense</t>
        </is>
      </c>
      <c r="B10" s="6" t="n">
        <v>87609</v>
      </c>
      <c r="C10" s="6" t="n">
        <v>87609</v>
      </c>
      <c r="D10" s="6" t="n">
        <v>262828</v>
      </c>
      <c r="E10" s="6" t="n">
        <v>2628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0" customWidth="1" min="5" max="5"/>
    <col width="13" customWidth="1" min="6" max="6"/>
  </cols>
  <sheetData>
    <row r="1">
      <c r="A1" s="1" t="inlineStr">
        <is>
          <t>CONSOLIDATED STATEMENTS OF CHANGES IN SHAREHOLDERS' EQUITY (UNAUDITED) - USD ($)</t>
        </is>
      </c>
      <c r="B1" s="2" t="inlineStr">
        <is>
          <t>Common Stock</t>
        </is>
      </c>
      <c r="C1" s="2" t="inlineStr">
        <is>
          <t>Additional Paid In Capital</t>
        </is>
      </c>
      <c r="D1" s="2" t="inlineStr">
        <is>
          <t>Retained Earnings</t>
        </is>
      </c>
      <c r="E1" s="2" t="inlineStr">
        <is>
          <t>Common Stock Held in Treasury</t>
        </is>
      </c>
      <c r="F1" s="2" t="inlineStr">
        <is>
          <t>Total</t>
        </is>
      </c>
    </row>
    <row r="2">
      <c r="A2" s="4" t="inlineStr">
        <is>
          <t>Balance at Jul. 31, 2019</t>
        </is>
      </c>
      <c r="B2" s="6" t="n">
        <v>2178297</v>
      </c>
      <c r="C2" s="6" t="n">
        <v>3346245</v>
      </c>
      <c r="D2" s="6" t="n">
        <v>50371323</v>
      </c>
      <c r="E2" s="6" t="n">
        <v>-1287852</v>
      </c>
      <c r="F2" s="6" t="n">
        <v>54608013</v>
      </c>
    </row>
    <row r="3">
      <c r="A3" s="4" t="inlineStr">
        <is>
          <t>Net loss</t>
        </is>
      </c>
      <c r="B3" s="4" t="inlineStr">
        <is>
          <t xml:space="preserve"> </t>
        </is>
      </c>
      <c r="C3" s="4" t="inlineStr">
        <is>
          <t xml:space="preserve"> </t>
        </is>
      </c>
      <c r="D3" s="5" t="n">
        <v>-513760</v>
      </c>
      <c r="E3" s="4" t="inlineStr">
        <is>
          <t xml:space="preserve"> </t>
        </is>
      </c>
      <c r="F3" s="5" t="n">
        <v>-513760</v>
      </c>
    </row>
    <row r="4">
      <c r="A4" s="4" t="inlineStr">
        <is>
          <t>Balance at Apr. 30, 2020</t>
        </is>
      </c>
      <c r="B4" s="5" t="n">
        <v>2178297</v>
      </c>
      <c r="C4" s="5" t="n">
        <v>3346245</v>
      </c>
      <c r="D4" s="5" t="n">
        <v>49857563</v>
      </c>
      <c r="E4" s="5" t="n">
        <v>-1287852</v>
      </c>
      <c r="F4" s="5" t="n">
        <v>54094253</v>
      </c>
    </row>
    <row r="5">
      <c r="A5" s="4" t="inlineStr">
        <is>
          <t>Balance at Jan. 31, 2020</t>
        </is>
      </c>
      <c r="B5" s="5" t="n">
        <v>2178297</v>
      </c>
      <c r="C5" s="5" t="n">
        <v>3346245</v>
      </c>
      <c r="D5" s="5" t="n">
        <v>50442586</v>
      </c>
      <c r="E5" s="5" t="n">
        <v>-1287852</v>
      </c>
      <c r="F5" s="5" t="n">
        <v>54679276</v>
      </c>
    </row>
    <row r="6">
      <c r="A6" s="4" t="inlineStr">
        <is>
          <t>Net loss</t>
        </is>
      </c>
      <c r="B6" s="4" t="inlineStr">
        <is>
          <t xml:space="preserve"> </t>
        </is>
      </c>
      <c r="C6" s="4" t="inlineStr">
        <is>
          <t xml:space="preserve"> </t>
        </is>
      </c>
      <c r="D6" s="5" t="n">
        <v>-585023</v>
      </c>
      <c r="E6" s="4" t="inlineStr">
        <is>
          <t xml:space="preserve"> </t>
        </is>
      </c>
      <c r="F6" s="5" t="n">
        <v>-585023</v>
      </c>
    </row>
    <row r="7">
      <c r="A7" s="4" t="inlineStr">
        <is>
          <t>Balance at Apr. 30, 2020</t>
        </is>
      </c>
      <c r="B7" s="5" t="n">
        <v>2178297</v>
      </c>
      <c r="C7" s="5" t="n">
        <v>3346245</v>
      </c>
      <c r="D7" s="5" t="n">
        <v>49857563</v>
      </c>
      <c r="E7" s="5" t="n">
        <v>-1287852</v>
      </c>
      <c r="F7" s="5" t="n">
        <v>54094253</v>
      </c>
    </row>
    <row r="8">
      <c r="A8" s="4" t="inlineStr">
        <is>
          <t>Balance at Jul. 31, 2020</t>
        </is>
      </c>
      <c r="B8" s="5" t="n">
        <v>2178297</v>
      </c>
      <c r="C8" s="5" t="n">
        <v>3346245</v>
      </c>
      <c r="D8" s="5" t="n">
        <v>49465318</v>
      </c>
      <c r="E8" s="5" t="n">
        <v>-1287852</v>
      </c>
      <c r="F8" s="5" t="n">
        <v>53702008</v>
      </c>
    </row>
    <row r="9">
      <c r="A9" s="4" t="inlineStr">
        <is>
          <t>Net loss</t>
        </is>
      </c>
      <c r="B9" s="4" t="inlineStr">
        <is>
          <t xml:space="preserve"> </t>
        </is>
      </c>
      <c r="C9" s="4" t="inlineStr">
        <is>
          <t xml:space="preserve"> </t>
        </is>
      </c>
      <c r="D9" s="5" t="n">
        <v>-511452</v>
      </c>
      <c r="E9" s="4" t="inlineStr">
        <is>
          <t xml:space="preserve"> </t>
        </is>
      </c>
      <c r="F9" s="5" t="n">
        <v>-511452</v>
      </c>
    </row>
    <row r="10">
      <c r="A10" s="4" t="inlineStr">
        <is>
          <t>Balance at Apr. 30, 2021</t>
        </is>
      </c>
      <c r="B10" s="5" t="n">
        <v>2178297</v>
      </c>
      <c r="C10" s="5" t="n">
        <v>3346245</v>
      </c>
      <c r="D10" s="5" t="n">
        <v>48953866</v>
      </c>
      <c r="E10" s="5" t="n">
        <v>-1287852</v>
      </c>
      <c r="F10" s="5" t="n">
        <v>53190556</v>
      </c>
    </row>
    <row r="11">
      <c r="A11" s="4" t="inlineStr">
        <is>
          <t>Balance at Jan. 31, 2021</t>
        </is>
      </c>
      <c r="B11" s="5" t="n">
        <v>2178297</v>
      </c>
      <c r="C11" s="5" t="n">
        <v>3346245</v>
      </c>
      <c r="D11" s="5" t="n">
        <v>48995787</v>
      </c>
      <c r="E11" s="5" t="n">
        <v>-1287852</v>
      </c>
      <c r="F11" s="5" t="n">
        <v>53232477</v>
      </c>
    </row>
    <row r="12">
      <c r="A12" s="4" t="inlineStr">
        <is>
          <t>Net loss</t>
        </is>
      </c>
      <c r="B12" s="4" t="inlineStr">
        <is>
          <t xml:space="preserve"> </t>
        </is>
      </c>
      <c r="C12" s="4" t="inlineStr">
        <is>
          <t xml:space="preserve"> </t>
        </is>
      </c>
      <c r="D12" s="5" t="n">
        <v>-41921</v>
      </c>
      <c r="E12" s="4" t="inlineStr">
        <is>
          <t xml:space="preserve"> </t>
        </is>
      </c>
      <c r="F12" s="5" t="n">
        <v>-41921</v>
      </c>
    </row>
    <row r="13">
      <c r="A13" s="4" t="inlineStr">
        <is>
          <t>Balance at Apr. 30, 2021</t>
        </is>
      </c>
      <c r="B13" s="6" t="n">
        <v>2178297</v>
      </c>
      <c r="C13" s="6" t="n">
        <v>3346245</v>
      </c>
      <c r="D13" s="6" t="n">
        <v>48953866</v>
      </c>
      <c r="E13" s="6" t="n">
        <v>-1287852</v>
      </c>
      <c r="F13" s="6" t="n">
        <v>531905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lated Party Transactions (Schedule of Summarizes Assets and Liabilities) (Details) - USD ($)</t>
        </is>
      </c>
      <c r="B1" s="2" t="inlineStr">
        <is>
          <t>9 Months Ended</t>
        </is>
      </c>
      <c r="C1" s="2" t="inlineStr">
        <is>
          <t>12 Months Ended</t>
        </is>
      </c>
    </row>
    <row r="2">
      <c r="B2" s="2" t="inlineStr">
        <is>
          <t>Apr. 30, 2021</t>
        </is>
      </c>
      <c r="C2" s="2" t="inlineStr">
        <is>
          <t>Jul. 31, 2019</t>
        </is>
      </c>
      <c r="D2" s="2" t="inlineStr">
        <is>
          <t>Jul. 31, 2020</t>
        </is>
      </c>
    </row>
    <row r="3">
      <c r="A3" s="4" t="inlineStr">
        <is>
          <t>Operating Lease Right-Of-Use Assets</t>
        </is>
      </c>
      <c r="B3" s="6" t="n">
        <v>35197610</v>
      </c>
      <c r="D3" s="6" t="n">
        <v>37077038</v>
      </c>
    </row>
    <row r="4">
      <c r="A4" s="4" t="inlineStr">
        <is>
          <t>Operating lease liabilities</t>
        </is>
      </c>
      <c r="B4" s="5" t="n">
        <v>28166875</v>
      </c>
      <c r="D4" s="5" t="n">
        <v>29044966</v>
      </c>
    </row>
    <row r="5">
      <c r="A5" s="4" t="inlineStr">
        <is>
          <t>Expiration Date</t>
        </is>
      </c>
      <c r="C5" s="4" t="inlineStr">
        <is>
          <t>Jul. 31,
		2030</t>
        </is>
      </c>
    </row>
    <row r="6">
      <c r="A6" s="4" t="inlineStr">
        <is>
          <t>Jamaica Avenue at 169th Street [Member]</t>
        </is>
      </c>
    </row>
    <row r="7">
      <c r="A7" s="4" t="inlineStr">
        <is>
          <t>Operating Lease Right-Of-Use Assets</t>
        </is>
      </c>
      <c r="B7" s="5" t="n">
        <v>13190809</v>
      </c>
      <c r="D7" s="5" t="n">
        <v>14230659</v>
      </c>
    </row>
    <row r="8">
      <c r="A8" s="4" t="inlineStr">
        <is>
          <t>Operating lease liabilities</t>
        </is>
      </c>
      <c r="B8" s="6" t="n">
        <v>5084505</v>
      </c>
      <c r="D8" s="5" t="n">
        <v>5455029</v>
      </c>
    </row>
    <row r="9">
      <c r="A9" s="4" t="inlineStr">
        <is>
          <t>Expiration Date</t>
        </is>
      </c>
      <c r="B9" s="4" t="inlineStr">
        <is>
          <t>May 31,
		2030</t>
        </is>
      </c>
    </row>
    <row r="10">
      <c r="A10" s="4" t="inlineStr">
        <is>
          <t>504-506 Fulton Street [Member]</t>
        </is>
      </c>
    </row>
    <row r="11">
      <c r="A11" s="4" t="inlineStr">
        <is>
          <t>Operating Lease Right-Of-Use Assets</t>
        </is>
      </c>
      <c r="B11" s="6" t="n">
        <v>2890056</v>
      </c>
      <c r="D11" s="5" t="n">
        <v>3063268</v>
      </c>
    </row>
    <row r="12">
      <c r="A12" s="4" t="inlineStr">
        <is>
          <t>Operating lease liabilities</t>
        </is>
      </c>
      <c r="B12" s="6" t="n">
        <v>3008181</v>
      </c>
      <c r="D12" s="6" t="n">
        <v>3190253</v>
      </c>
    </row>
    <row r="13">
      <c r="A13" s="4" t="inlineStr">
        <is>
          <t>Expiration Date</t>
        </is>
      </c>
      <c r="B13" s="4" t="inlineStr">
        <is>
          <t>Apr. 30,
		203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0" customWidth="1" min="2" max="2"/>
  </cols>
  <sheetData>
    <row r="1">
      <c r="A1" s="1" t="inlineStr">
        <is>
          <t>Subsequent Event (Details)</t>
        </is>
      </c>
      <c r="B1" s="2" t="inlineStr">
        <is>
          <t>1 Months Ended</t>
        </is>
      </c>
    </row>
    <row r="2">
      <c r="B2" s="2" t="inlineStr">
        <is>
          <t>May 26, 2021USD ($)</t>
        </is>
      </c>
    </row>
    <row r="3">
      <c r="A3" s="4" t="inlineStr">
        <is>
          <t>Subsequent Event [Member] | SBA Loan [Member]</t>
        </is>
      </c>
    </row>
    <row r="4">
      <c r="A4" s="3" t="inlineStr">
        <is>
          <t>Subsequent Event [Line Items]</t>
        </is>
      </c>
    </row>
    <row r="5">
      <c r="A5" s="4" t="inlineStr">
        <is>
          <t>Extinguishment of debt income</t>
        </is>
      </c>
      <c r="B5" s="6" t="n">
        <v>7227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Apr. 30, 2021</t>
        </is>
      </c>
      <c r="C2" s="2" t="inlineStr">
        <is>
          <t>Apr. 30, 2020</t>
        </is>
      </c>
    </row>
    <row r="3">
      <c r="A3" s="3" t="inlineStr">
        <is>
          <t>Cash Flows From Operating Activities:</t>
        </is>
      </c>
    </row>
    <row r="4">
      <c r="A4" s="4" t="inlineStr">
        <is>
          <t>Net loss</t>
        </is>
      </c>
      <c r="B4" s="6" t="n">
        <v>-511452</v>
      </c>
      <c r="C4" s="6" t="n">
        <v>-513760</v>
      </c>
    </row>
    <row r="5">
      <c r="A5" s="3" t="inlineStr">
        <is>
          <t>Adjustments to reconcile net (loss) to net cash provided by operating activities:</t>
        </is>
      </c>
    </row>
    <row r="6">
      <c r="A6" s="4" t="inlineStr">
        <is>
          <t>Bad debt expense</t>
        </is>
      </c>
      <c r="B6" s="5" t="n">
        <v>209000</v>
      </c>
      <c r="C6" s="5" t="n">
        <v>596292</v>
      </c>
    </row>
    <row r="7">
      <c r="A7" s="4" t="inlineStr">
        <is>
          <t>Provision (Benefit) for deferred income taxes</t>
        </is>
      </c>
      <c r="B7" s="5" t="n">
        <v>-223000</v>
      </c>
      <c r="C7" s="5" t="n">
        <v>-198000</v>
      </c>
    </row>
    <row r="8">
      <c r="A8" s="4" t="inlineStr">
        <is>
          <t>Disposition of property and equipment</t>
        </is>
      </c>
      <c r="B8" s="4" t="inlineStr">
        <is>
          <t xml:space="preserve"> </t>
        </is>
      </c>
      <c r="C8" s="5" t="n">
        <v>40992</v>
      </c>
    </row>
    <row r="9">
      <c r="A9" s="4" t="inlineStr">
        <is>
          <t>Depreciation</t>
        </is>
      </c>
      <c r="B9" s="5" t="n">
        <v>1335268</v>
      </c>
      <c r="C9" s="5" t="n">
        <v>1192997</v>
      </c>
    </row>
    <row r="10">
      <c r="A10" s="4" t="inlineStr">
        <is>
          <t>Amortization of deferred charges</t>
        </is>
      </c>
      <c r="B10" s="5" t="n">
        <v>291200</v>
      </c>
      <c r="C10" s="5" t="n">
        <v>213000</v>
      </c>
    </row>
    <row r="11">
      <c r="A11" s="4" t="inlineStr">
        <is>
          <t>Operating lease expense in excess of cash payments</t>
        </is>
      </c>
      <c r="B11" s="5" t="n">
        <v>1001337</v>
      </c>
      <c r="C11" s="5" t="n">
        <v>868975</v>
      </c>
    </row>
    <row r="12">
      <c r="A12" s="4" t="inlineStr">
        <is>
          <t>Deferred finance costs included in interest expense</t>
        </is>
      </c>
      <c r="B12" s="5" t="n">
        <v>28584</v>
      </c>
      <c r="C12" s="5" t="n">
        <v>22463</v>
      </c>
    </row>
    <row r="13">
      <c r="A13" s="4" t="inlineStr">
        <is>
          <t>Deferred Charges</t>
        </is>
      </c>
      <c r="B13" s="5" t="n">
        <v>-1138562</v>
      </c>
      <c r="C13" s="5" t="n">
        <v>-46585</v>
      </c>
    </row>
    <row r="14">
      <c r="A14" s="4" t="inlineStr">
        <is>
          <t>Net realized and unrealized (gain) loss on marketable securities</t>
        </is>
      </c>
      <c r="B14" s="5" t="n">
        <v>-359926</v>
      </c>
      <c r="C14" s="5" t="n">
        <v>176853</v>
      </c>
    </row>
    <row r="15">
      <c r="A15" s="3" t="inlineStr">
        <is>
          <t>Changes in:</t>
        </is>
      </c>
    </row>
    <row r="16">
      <c r="A16" s="4" t="inlineStr">
        <is>
          <t>Receivables</t>
        </is>
      </c>
      <c r="B16" s="5" t="n">
        <v>-367654</v>
      </c>
      <c r="C16" s="5" t="n">
        <v>-549083</v>
      </c>
    </row>
    <row r="17">
      <c r="A17" s="4" t="inlineStr">
        <is>
          <t>Prepaid expenses and other assets</t>
        </is>
      </c>
      <c r="B17" s="5" t="n">
        <v>1142370</v>
      </c>
      <c r="C17" s="5" t="n">
        <v>989890</v>
      </c>
    </row>
    <row r="18">
      <c r="A18" s="4" t="inlineStr">
        <is>
          <t>Accounts payable and accrued expenses</t>
        </is>
      </c>
      <c r="B18" s="5" t="n">
        <v>85917</v>
      </c>
      <c r="C18" s="5" t="n">
        <v>498256</v>
      </c>
    </row>
    <row r="19">
      <c r="A19" s="4" t="inlineStr">
        <is>
          <t>Security deposits payable</t>
        </is>
      </c>
      <c r="B19" s="5" t="n">
        <v>4442</v>
      </c>
      <c r="C19" s="5" t="n">
        <v>-73576</v>
      </c>
    </row>
    <row r="20">
      <c r="A20" s="4" t="inlineStr">
        <is>
          <t>Cash provided by operating activities</t>
        </is>
      </c>
      <c r="B20" s="5" t="n">
        <v>1497524</v>
      </c>
      <c r="C20" s="5" t="n">
        <v>3218714</v>
      </c>
    </row>
    <row r="21">
      <c r="A21" s="3" t="inlineStr">
        <is>
          <t>Cash Flows From Investing Activities:</t>
        </is>
      </c>
    </row>
    <row r="22">
      <c r="A22" s="4" t="inlineStr">
        <is>
          <t>Property and equipment costs</t>
        </is>
      </c>
      <c r="B22" s="5" t="n">
        <v>-1781448</v>
      </c>
      <c r="C22" s="5" t="n">
        <v>-5439243</v>
      </c>
    </row>
    <row r="23">
      <c r="A23" s="3" t="inlineStr">
        <is>
          <t>Marketable securities:</t>
        </is>
      </c>
    </row>
    <row r="24">
      <c r="A24" s="4" t="inlineStr">
        <is>
          <t>Receipts from sales</t>
        </is>
      </c>
      <c r="B24" s="5" t="n">
        <v>494990</v>
      </c>
      <c r="C24" s="5" t="n">
        <v>621161</v>
      </c>
    </row>
    <row r="25">
      <c r="A25" s="4" t="inlineStr">
        <is>
          <t>Payments for purchases</t>
        </is>
      </c>
      <c r="B25" s="5" t="n">
        <v>-581467</v>
      </c>
      <c r="C25" s="5" t="n">
        <v>-705168</v>
      </c>
    </row>
    <row r="26">
      <c r="A26" s="4" t="inlineStr">
        <is>
          <t>Cash used in investing activities</t>
        </is>
      </c>
      <c r="B26" s="5" t="n">
        <v>-1867925</v>
      </c>
      <c r="C26" s="5" t="n">
        <v>-5523250</v>
      </c>
    </row>
    <row r="27">
      <c r="A27" s="3" t="inlineStr">
        <is>
          <t>Cash Flows From Financing Activities:</t>
        </is>
      </c>
    </row>
    <row r="28">
      <c r="A28" s="4" t="inlineStr">
        <is>
          <t>Proceeds from borrowing - mortgage</t>
        </is>
      </c>
      <c r="B28" s="4" t="inlineStr">
        <is>
          <t xml:space="preserve"> </t>
        </is>
      </c>
      <c r="C28" s="5" t="n">
        <v>4866806</v>
      </c>
    </row>
    <row r="29">
      <c r="A29" s="4" t="inlineStr">
        <is>
          <t>Payments - mortgage and other debt</t>
        </is>
      </c>
      <c r="B29" s="5" t="n">
        <v>-855607</v>
      </c>
      <c r="C29" s="5" t="n">
        <v>-323823</v>
      </c>
    </row>
    <row r="30">
      <c r="A30" s="4" t="inlineStr">
        <is>
          <t>Mortgage financing cost paid</t>
        </is>
      </c>
      <c r="B30" s="4" t="inlineStr">
        <is>
          <t xml:space="preserve"> </t>
        </is>
      </c>
      <c r="C30" s="5" t="n">
        <v>-232200</v>
      </c>
    </row>
    <row r="31">
      <c r="A31" s="4" t="inlineStr">
        <is>
          <t>Cash provided (used) in financing activities</t>
        </is>
      </c>
      <c r="B31" s="5" t="n">
        <v>-855607</v>
      </c>
      <c r="C31" s="5" t="n">
        <v>4310783</v>
      </c>
    </row>
    <row r="32">
      <c r="A32" s="4" t="inlineStr">
        <is>
          <t>Increase (decrease) in cash, cash equivalents and restricted cash</t>
        </is>
      </c>
      <c r="B32" s="5" t="n">
        <v>-1226008</v>
      </c>
      <c r="C32" s="5" t="n">
        <v>2006247</v>
      </c>
    </row>
    <row r="33">
      <c r="A33" s="4" t="inlineStr">
        <is>
          <t>Cash, cash equivalents and restricted cash at beginning of period</t>
        </is>
      </c>
      <c r="B33" s="5" t="n">
        <v>4403801</v>
      </c>
      <c r="C33" s="5" t="n">
        <v>5263724</v>
      </c>
    </row>
    <row r="34">
      <c r="A34" s="4" t="inlineStr">
        <is>
          <t>Cash, cash equivalents and restricted cash at end of period</t>
        </is>
      </c>
      <c r="B34" s="6" t="n">
        <v>3177793</v>
      </c>
      <c r="C34" s="6" t="n">
        <v>72699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Impact of COVID-19 on our Results and Operations</t>
        </is>
      </c>
      <c r="B1" s="2" t="inlineStr">
        <is>
          <t>9 Months Ended</t>
        </is>
      </c>
    </row>
    <row r="2">
      <c r="B2" s="2" t="inlineStr">
        <is>
          <t>Apr. 30, 2021</t>
        </is>
      </c>
    </row>
    <row r="3">
      <c r="A3" s="3" t="inlineStr">
        <is>
          <t>Organization, Consolidation and Presentation of Financial Statements [Abstract]</t>
        </is>
      </c>
    </row>
    <row r="4">
      <c r="A4" s="4" t="inlineStr">
        <is>
          <t>The Impact of COVID-19 on our Results and Operations</t>
        </is>
      </c>
      <c r="B4" s="4" t="inlineStr">
        <is>
          <t>1. The Impact of COVID-19 on our Results and Operations:
In late 2019, an outbreak of COVID-19 emerged and by March 11, 2020 was declared a global pandemic by The World Health Organization. Throughout the United States and locally, governments and municipalities instituted measures to control the spread of COVID-19, including quarantines, shelter-in-place orders, school closings, travel restrictions and the closure of non-essential businesses. By the end of March 2020, the economic impacts became significant for the remainder of the year ended July 31, 2020. Beginning in March 2020 and continuing through April 2021, we experienced an increase in late payments due to the impact of COVID-19 and the related reductions in economic activity from government mandated business disruptions and shelter -in-place orders. The effects of COVID-19 on our tenants have been reflected in our allowance for credit losses for accounts receivable. We also continue to experience volatility in the valuation of our equity investments through April 30, 2021. Looking ahead, the full impact of COVID-19 on our business is unknown and highly unpredictable. Our past results may not be indicative of our future performance and historical trends in revenues, income from operations, net income, earnings per share, cash provided by operating activities, among others, may differ materially. For example, to the extent the pandemic continues to disrupt economic activity nationally and in New York, NY, like other businesses, it could adversely affect our business operations and financial results through prolonged decreases in revenue, credit deterioration of our tenants, depressed economic activity, or declines in capital markets. In addition, many of our expenses are less variable in nature and may not correlate to changes in revenues. The extent of the impact will depend on a number of factors, including the duration and severity of the pandemic; distribution of vaccines; and the macroeconomic impact of government measures to contain the spread of the virus and related government stimulus measures. Basis of Presentation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incremental borrowing rates and recognition of renewal options for operating lease right-of-use assets and liabilities, and the reported amounts of revenues and expenses during the reporting period. The estimates that we make include allowance for doubtful accounts, depreciation, income tax assets and liabilities, fair value of marketable securities and revenue recognition.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 The interim financial statements are prepared pursuant to the instructions for reporting on Form 10-Q and Article 8 of Regulations S-X of the SEC Rules and Regulations. The July 31, 2020 consolidated balance sheet was derived from audited financial statements but does not include all disclosures required by GAAP. The interim financial statements and notes thereto should be read in conjunction with the financial statements and notes included in the Company's latest Form 10-KA Annual Report for the fiscal year ended July 31, 2020. In the opinion of management, the interim financial statements reflect all adjustments of a normal recurring nature necessary for a fair statement of the results for interim periods. The results of operations for the current period are not necessarily indicative of the results for the entire fiscal year ending July 31, 2021 or any other period. As of April 30, 2021, the impact of COVID-19 continues to evolve. As a result, many of our estimates and assumptions required increased judgment and carry a higher degree of variability and volatility. As additional information becomes available, our estimates may change materially in future periods. Restricted Cash Restricted cash primarily consists of cash held in bank accounts for tenant security deposits and other amounts required under certain loan agreements. Accounts Receivable Generally, rent is due from tenants at the beginning of the month in accordance with terms of each lease. Based upon its periodic assessment of the quality of the receivables, management uses its historical knowledge of the tenants and industry experience to determine whether a reserve or write-off is required. The Company uses specific identification to write-off receivables to bad debt expense in the period when issues of collectibility become known. Collectibility issues include late rent payments, circumstances when a tenant indicates their intention to vacate the property without paying, or when tenant litigation or bankruptcy proceedings are not expected to result in full payment. Management also assesses collectibility by reviewing accounts receivable on an aggregate basis where similar characteristics exist. In determining the amount of the allowance for credit losses, the Company considers past due status and a tenant’s payment history. We also consider current market conditions and reasonable and supportable forecasts of future economic conditions. Our assessment as of April 30, 2021 considered business and market disruptions caused by COVID-19. The continued volatility in market conditions and evolving shifts in credit trends are difficult to predict causing variability and volatility that may have a material impact on our allowance for uncollectible accounts receivables in future periods. As of April 30, 2021 and July 31, 2020, and primarily because of the effects of COVID-19, the Company recorded an allowance for uncollectible receivables in the amount of $291,000 and $82,000, respectively, as an offset to receivables. Activity in the allowance for uncollectible receivables for each period follows:
Allowance for
Uncollectible
Accounts Receivable Bad Debt Expense
Period Ended Three Months Ended Nine Months Ended
April 30 July 31 April 30 April 30
2021 2020 2021 2020 2021 2020
Beginning balance $ 82,000 $ – $ – $ – $ – $ –
Charge-offs 227,000 423,232 138,000 556,000 227,000 596,292
Recoveries (18,000 ) (91,840 ) – – (18,000 ) –
Rent Abatements reclassified to reduce rental income – (249,392 ) – – – –
Ending Balance $ 291,000 $ 82,000 $ 138,000 $ 556,000 $ 209,000 $ 596,292 Property and Equipment Property and equipment are stated at cost. Depreciation is calculated using the straight-line method and the declining-balance method. Amortization of improvements to leased property is calculated over the life of the lease. Lives used to determine depreciation and amortization are generally as follows:
Buildings and improvements 18-40 years
Improvements to leased property 3-10 years
Fixtures and equipment 7-12 years
Other 3-5 years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 Company renovations at its Fishkill, New York building aggregated $963,754 and $4,392,626 for the nine months ended April 30, 2021 and 2020, respectively, primarily related to tenant improvements for space leased to a community college, new elevators, lobbies, and a façade. Company renovations at its Jowein building in Brooklyn, New York aggregated $576,454 and $221,442 for the nine months ended April 30, 2021 and 2020, respectively, primarily related to roof work, new tenant improvements and an elevator upgrade. Stairwell and sidewalk upgrades at the Company's Jamaica, New York building aggregated $241,240 for the nine months ended April 30, 2021. Elevator upgrade work and new tenant improvements for the nine months ended April 30, 2020 at the Company's Jamaica building were $443,881. Elevator upgrades aggregated $289,699 for the nine months ended April 30, 2020 at the Company's 9 Bond Street building in Brooklyn, New York. The Company reviews long-lived assets for impairment whenever circumstances and situations change such that there is an indication that the carrying amounts may not be recovered. At April 30, 2021 and July 31, 2020, there were no impairments of its property and equipment. Deferred Charges Deferred charges consist principally of costs incurred in connection with the leasing of property to tenants. Such costs are amortized over the related lease periods, ranging from 4 to 21 years, using the straight-line method. If a lease is terminated early, such costs are expensed. Leases - Lessor Revenue Recognition Property held for leasing in the Company’s real estate rental operations is disclosed in the consolidated balance sheets. Rent is recognized from tenants under executed leases no later than on an established date or on an earlier date if the tenant should commence conducting business. Unbilled receivables are included in accounts receivable and represent the excess of scheduled rental income recognized on a straight-line basis over rental income as it becomes receivable according to the provisions of the lease. The effect of lease modifications that result in rent relief or other credits to tenants, including any retroactive effects relating to prior periods, is recognized in the period when the lease modification is signed. At the time of the lease modification, we assess the realizability of any accrued but unpaid rent and amounts that had been recognized as revenue in prior periods. As lessor, we have elected to combine the lease components (base rent), non-lease components (reimbursements of common area maintenance expenses) and reimbursements of real estate taxes and account for the components as a single lease component in accordance with ASC 842. If the amounts are not determined to be realizable, the accrued but unpaid rent is written off. Accounts receivable are recognized in accordance with lease agreements at its net realizable value. Rental payments received in advance are deferred until earned. Leases - Lessee The Company determines if an arrangement is a lease at inception. With the adoption of ASC 842, operating leases are included in operating lease right-of-use assets, and operating lease liabilities on the Company’s balance sheet. Operating lease right-of-use assets represent the Company’s right to use an underlying asset for the lease term and lease liabilities represent the Company’s obligation to make payments arising from the lease. Operating lease right-of-use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e Company will exercise that option. Lease expense for lease payments is recognized on a straight-line basis over the lease term. Taxes The computation of the annual expected effective tax rate at each interim period requires certain estimates and assumptions including, but not limited to, the expected operating income for the year and future periods, projections of the proportion of income (or loss), and permanent and temporary differences. The accounting estimates used to compute the provision for income taxes may change as new events occur, more experience is acquired, or as additional information is obtained. The evolving facts and circumstances surrounding COVID-19 could result in the application of different provisions of tax laws and cause our estimated annual effective tax rate to change significantly through the remainder of the year. To the extent the estimated annual effective tax rate changes during a quarter, the effect of the change on prior quarters is included in tax expense for the current quarter. The Company had a federal net operating loss carryforward approximating $8,409,803 as of July 31, 2020 available to offset future taxable income. As of July 31, 2020, the Company had unused state and city net operating loss carryforwards of approximately $10,463,612 for state and $8,428,574 for city, available to offset future state and city taxable income. The net operating loss carryforwards will begin to expire, if not used, in 2035. New York State and New York City taxes are calculated using the higher of taxes based on income or the respective capital-based franchise taxes. Beginning with the Company’s tax year ended July 31, 2016, changes in the law required the state capital-based tax will be phased out over a 7-year period. New York City taxes will be based on capital for the foreseeable future. Capital-based franchise taxes are recorded to administrative and general expense. State tax amounts in excess of the capital-based franchise taxes are recorded to income tax expenses. Due to both the application of the capital-based tax and due to the possible absence of city taxable income, the Company does not record city deferred taxes. Reclassification: The consolidated financial statements for prior years reflect certain reclassifications to conform with classifications adopted in the nine months ended April 30, 2021. These reclassifications have no effect on net income or loss as previously reported. As of July 31, 2020, the Company changed its balance sheet presentation from classified to unclassified to more generally conform with norms in the real estate industry. Many of the prior year reclassifications relate to this change in presentation. Recently adopted accounting standards: In February 2016, the Financial Accounting Standards Board (“FASB”) issued ASU 2016-02, “Leases.” Accounting Standards Update (“ASU”) 2016-02 is intended to increase transparency and comparability among organizations in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Lessees and lessors are required to disclose qualitative and quantitative information about leasing arrangements to enable a user of the financial statements to assess the amount, timing and uncertainty of cash flows arising from leases. In July 2018, the FASB issued ASU No. 2018-10, “Codification Improvements to Topic 842”, which provides amendments and clarification to ASU 2016-12 based on the FASB’s interaction with stakeholders. In July 2018, the FASB issued ASU No. 2018-11 “Leases (Topic 842): Targeted Improvements”, which amends Leases (Topic 842) to (i) add an optional transition method that would permit entities to apply the new requirements by recognizing a cumulative-effect adjustment to the opening balance of retained earnings in the year of adoption, and (ii) provide a practical expedient for lessors regarding the separation of the lease and non-lease components of a contract. In December 2018, the FASB issued ASU No. 2018-20, “Leases (Topic 842) Narrow-Scope Improvement for Lessors,” which clarifies how to apply the leases standard when accounting for sales taxes and other similar taxes collected from lessees, certain lessor costs, and recognition of variable payments for contracts with lease and non-lease components. In March 2019, the FASB issued ASU 2019-01, “Leases (Topic 842) Codification Improvements”, which provides amendments for issues brought to the Board’s attention through its interactions with stakeholders. The issues identified are as follows: (1) Determining the fair value of the underlying asset by lessors that are not manufacturers or dealers, (2) Presentation on the statement of cash flows-sales-type and direct financing leases, and (3) Transition disclosures related to Topic 250, Accounting Changes and Error Corrections. These standards are effective for fiscal years beginning after December 15, 2018, including interim periods within those fiscal years. The new standards were adopted by the Company for the fiscal year beginning August 1, 2019. Upon adoption of Topic 842, the Company elected the following practical expedients:
1. The Company applied the optional transition method of recognizing a cumulative-effect adjustment to the opening balance of retained earnings in the initial period of adoption. Upon adoption on August 1, 2019, the Company did not have an adjustment to opening retained earnings.
2. As lessee and lessor, the Company has elected not to reassess lease classifications and all leases will continue to be classified as operating leases under the new standard. As a result of the adoption of the new lease accounting guidance, the Company recognized on August 1, 2019:
● Operating lease right-of-use assets of $27.1 million.
● Operating lease liabilities of approximately $17.9 million, based on the net present value of remaining minimum rental payments, discounted using the Company’s incremental borrowing rate of 3.88%.
● The initial recording of operating lease right-of-use assets of $27.1 million includes adjustments of approximately $10.2 million primarily relating to building and improvements, net of accumulated depreciation, required pursuant to a ground lease with an affiliate, principally owned by a director of the Company (“landlord”). Upon lease termination in 2030, the building and all improvements will be turned over to the landlord as property owner.
● The initial operating lease liability of $17.9 million includes an adjustment of remaining accrued rent of approximately $.95 million.
● The Company’s lessor accounting remains similar under Topic 842 but updated to align with certain changes to the lessee model and the new revenue recognition standard (ASU 2014-09). Upon adoption of the lease standards on August 1, 2019, changes in accounting for the Company’s lease revenue as lessor were not significant. In April 2020, the FASB issued a Staff Q&amp;A on accounting for leases during the COVID-19 pandemic, focused on the application of lease guidance in ASC Topic 842, Leases (“ASC 842”). The Q&amp;A states that it would be acceptable to make a policy election regarding rent concessions resulting from COVID-19, which would not require entities to account for these rent concessions as lease modifications under certain conditions. Entities making the election will continue to recognize rental revenue on a straight-line basis for qualifying concessions. Rent abatements would be recognized as reductions to revenue during the period in which they were granted. Rent deferrals would result in an increase to accounts receivable during the deferral period with no impact on rental revenue recognition. The Company elected this policy for the year ended July 31, 2020. Rent abatements and deferrals resulting from COVID-19 aggregated $433,517 and $459,429, respectively, for the year ended July 31, 2020. Rent abatements during the three and nine months ended April 30, 2021 were $3,200 and $12,628, respectively. Deferrals of $155,000 and $190,000 resulted from COVID-19 during the three and nine months ended April 30, 2021,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Per Share of Common Stock</t>
        </is>
      </c>
      <c r="B1" s="2" t="inlineStr">
        <is>
          <t>9 Months Ended</t>
        </is>
      </c>
    </row>
    <row r="2">
      <c r="B2" s="2" t="inlineStr">
        <is>
          <t>Apr. 30, 2021</t>
        </is>
      </c>
    </row>
    <row r="3">
      <c r="A3" s="3" t="inlineStr">
        <is>
          <t>Earnings Per Share [Abstract]</t>
        </is>
      </c>
    </row>
    <row r="4">
      <c r="A4" s="4" t="inlineStr">
        <is>
          <t>Income Per Share of Common Stock</t>
        </is>
      </c>
      <c r="B4" s="4" t="inlineStr">
        <is>
          <t>2. Income Per Share of Common Stock:
Income per share has been computed by dividing the net income for the periods by the weighted average number of shares of common stock outstanding during the periods, adjusted for the purchase of treasury stock. Shares used in computing income per share were 2,015,780 for the three and nine months ended April 30, 2021 and April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Apr. 30, 2021</t>
        </is>
      </c>
    </row>
    <row r="3">
      <c r="A3" s="3" t="inlineStr">
        <is>
          <t>Investments, Debt and Equity Securities [Abstract]</t>
        </is>
      </c>
    </row>
    <row r="4">
      <c r="A4" s="4" t="inlineStr">
        <is>
          <t>Marketable Securities</t>
        </is>
      </c>
      <c r="B4" s="4" t="inlineStr">
        <is>
          <t>3. Marketable Securities:
The Company’s marketable securities consist of investments in equity securities.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hanges in the fair value of these securities are recognized in current period earnings in accordance with ASC 825. The Company follows GAAP which establishes a fair value hierarchy that prioritizes the valuation techniques and creates the following three broad levels, with Level 1 valuation being the highest priority: Level 1 valuation inputs are quoted market prices in active markets for identical assets or liabilities that are accessible at the measurement date (e.g., equity securities traded on the New York Stock Exchange). Level 2 valuation inputs are from other than quoted market prices included in Level 1 that are observable for the asset or liability, either directly or indirectly (e.g., quoted market prices of similar assets or liabilities in active markets, or quoted market prices for identical or similar assets or liabilities in markets that are not active). Level 3 valuation inputs are unobservable (e.g., an entity’s own data) and should be used to measure fair value to the extent that observable inputs are not available. Following is a description of the valuation methodologies used for assets measured at fair value on a recurring basis. There have been no changes in the methodologies used at April 30, 2021 and July 31, 2020. Equity securities are valued at the closing price reported on the active market on which the individual securities are traded that the Company has access to. Mutual funds are valued at the daily closing price as reported by the fund. Mutual funds held by the Company are open-end mutual funds that are registered with the Securities and Exchange Commission. These funds are required to publish their daily net asset value (“NAV”) and to transact at that price. The mutual funds held by the Company are deemed to be actively traded. Fair value measurements at reporting date
Total Total
April 30, July 31,
Description 2021 Level 1 Level 2 Level 3 2020 Level 1 Level 2 Level 3
Assets:
Marketable securities $ 4,191,308 $ 4,191,308 $ – $ – $ 3,744,905 $ 3,744,905 $ – $ – As of April 30, 2021 and July 31, 2020, the Company's marketable securities were classified as follows:
April 30, 2021 July 31, 2020
Gross Gross Gross Gross
Unrealized Unrealized Fair Unrealized Unrealized Fair
Cost Gains Losses Value Cost Gains Losses Value
Noncurrent:
Mutual funds $ 1,458,664 $ 557,034 $ 10,399 $ 2,005,299 $ 1,077,493 $ 297,064 $ – $ 1,374,557
Equity securities 1,341,757 844,252 – 2,186,009 1,553,275 823,010 5,937 2,370,348
$ 2,800,421 $ 1,401,286 $ 10,399 $ 4,191,308 $ 2,630,768 $ 1,120,074 $ 5,937 $ 3,744,905 Investment income consists of the following:
Three Months Ended Nine Months Ended
April 30 April 30
2021 2020 2021 2020
Interest income $ 271 $ 1,270 $ 565 $ 14,320
Dividend income 7,689 11,838 90,380 92,725
Gain (loss) on sale of marketable securities – (18,435 ) 83,176 28,546
Total $ 7,960 $ (5,327 ) $ 174,121 $ 135,59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08:00:56Z</dcterms:created>
  <dcterms:modified xmlns:dcterms="http://purl.org/dc/terms/" xmlns:xsi="http://www.w3.org/2001/XMLSchema-instance" xsi:type="dcterms:W3CDTF">2021-06-10T08:00:56Z</dcterms:modified>
</cp:coreProperties>
</file>